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Acquisition of a subsidiary tha"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Significant Events in the Repor" sheetId="9" state="visible" r:id="rId9"/>
    <sheet xmlns:r="http://schemas.openxmlformats.org/officeDocument/2006/relationships" name="Operating Segments" sheetId="10" state="visible" r:id="rId10"/>
    <sheet xmlns:r="http://schemas.openxmlformats.org/officeDocument/2006/relationships" name="Financial Instruments" sheetId="11" state="visible" r:id="rId11"/>
    <sheet xmlns:r="http://schemas.openxmlformats.org/officeDocument/2006/relationships" name="Subsequent Events" sheetId="12" state="visible" r:id="rId12"/>
    <sheet xmlns:r="http://schemas.openxmlformats.org/officeDocument/2006/relationships" name="Accounting Policies, by Policy " sheetId="13" state="visible" r:id="rId13"/>
    <sheet xmlns:r="http://schemas.openxmlformats.org/officeDocument/2006/relationships" name="Acquisition of a subsidiary t_2" sheetId="14" state="visible" r:id="rId14"/>
    <sheet xmlns:r="http://schemas.openxmlformats.org/officeDocument/2006/relationships" name="Significant Events in the Rep_2" sheetId="15" state="visible" r:id="rId15"/>
    <sheet xmlns:r="http://schemas.openxmlformats.org/officeDocument/2006/relationships" name="Operating Segments (Tables)" sheetId="16" state="visible" r:id="rId16"/>
    <sheet xmlns:r="http://schemas.openxmlformats.org/officeDocument/2006/relationships" name="Financial Instruments (Tables)" sheetId="17" state="visible" r:id="rId17"/>
    <sheet xmlns:r="http://schemas.openxmlformats.org/officeDocument/2006/relationships" name="Acquisition of a subsidiary t_3" sheetId="18" state="visible" r:id="rId18"/>
    <sheet xmlns:r="http://schemas.openxmlformats.org/officeDocument/2006/relationships" name="General (Details)" sheetId="19" state="visible" r:id="rId19"/>
    <sheet xmlns:r="http://schemas.openxmlformats.org/officeDocument/2006/relationships" name="Significant Events in the Rep_3" sheetId="20" state="visible" r:id="rId20"/>
    <sheet xmlns:r="http://schemas.openxmlformats.org/officeDocument/2006/relationships" name="Significant Events in the Rep_4" sheetId="21" state="visible" r:id="rId21"/>
    <sheet xmlns:r="http://schemas.openxmlformats.org/officeDocument/2006/relationships" name="Operating Segments (Details) - " sheetId="22" state="visible" r:id="rId22"/>
    <sheet xmlns:r="http://schemas.openxmlformats.org/officeDocument/2006/relationships" name="Operating Segments (Details) _2" sheetId="23" state="visible" r:id="rId23"/>
    <sheet xmlns:r="http://schemas.openxmlformats.org/officeDocument/2006/relationships" name="Financial Instruments (Details)" sheetId="24" state="visible" r:id="rId24"/>
    <sheet xmlns:r="http://schemas.openxmlformats.org/officeDocument/2006/relationships" name="Subsequent Events (Details)" sheetId="25" state="visible" r:id="rId2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9 Months Ended</t>
        </is>
      </c>
    </row>
    <row r="2">
      <c r="B2" s="2" t="inlineStr">
        <is>
          <t>Sep. 30, 2021</t>
        </is>
      </c>
    </row>
    <row r="3">
      <c r="A3" s="3" t="inlineStr">
        <is>
          <t>Document Information Line Items</t>
        </is>
      </c>
    </row>
    <row r="4">
      <c r="A4" s="4" t="inlineStr">
        <is>
          <t>Entity Registrant Name</t>
        </is>
      </c>
      <c r="B4" s="4" t="inlineStr">
        <is>
          <t>KAMADA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567529</t>
        </is>
      </c>
    </row>
    <row r="9">
      <c r="A9" s="4" t="inlineStr">
        <is>
          <t>Document Period End Date</t>
        </is>
      </c>
      <c r="B9" s="4" t="inlineStr">
        <is>
          <t>Sep. 30,
		2021</t>
        </is>
      </c>
    </row>
    <row r="10">
      <c r="A10" s="4" t="inlineStr">
        <is>
          <t>Document Fiscal Year Focus</t>
        </is>
      </c>
      <c r="B10" s="4" t="inlineStr">
        <is>
          <t>2021</t>
        </is>
      </c>
    </row>
    <row r="11">
      <c r="A11" s="4" t="inlineStr">
        <is>
          <t>Document Fiscal Period Focus</t>
        </is>
      </c>
      <c r="B11" s="4" t="inlineStr">
        <is>
          <t>Q3</t>
        </is>
      </c>
    </row>
    <row r="12">
      <c r="A12" s="4" t="inlineStr">
        <is>
          <t>Entity File Number</t>
        </is>
      </c>
      <c r="B12" s="4" t="inlineStr">
        <is>
          <t>001-359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9 Months Ended</t>
        </is>
      </c>
    </row>
    <row r="2">
      <c r="B2" s="2" t="inlineStr">
        <is>
          <t>Sep. 30, 2021</t>
        </is>
      </c>
    </row>
    <row r="3">
      <c r="A3" s="3" t="inlineStr">
        <is>
          <t>Disclosure of operating segments [abstract]</t>
        </is>
      </c>
    </row>
    <row r="4">
      <c r="A4" s="4" t="inlineStr">
        <is>
          <t>OPERATING SEGMENTS</t>
        </is>
      </c>
      <c r="B4" s="4" t="inlineStr">
        <is>
          <t xml:space="preserve">Note 4:
a. General The company has two operating
segments, as follows:
Proprietary Products - Development, manufacturing, sales, and distribution of plasma-derived
protein therapeutics.
Distribution - Distribute imported drug products in Israel, which are manufactured by third parties.
b. Reporting on operating segments
Nine months period ended
Proprietary Products Distribution Total
U.S Dollars in thousands
Unaudited
Revenues $ 57,316 $ 14,857 $ 72,173
Gross profit $ 21,711 $ 2,022 $ 23,733
Unallocated corporate expenses (21,127 )
Finance income, net 173
Income before taxes on income $ 2,779
Nine months period
ended
Proprietary Products Distribution Total
U.S Dollars in thousands
Unaudited
Revenues $ 77,633 $ 24,071 $ 101,704
Gross profit $ 33,816 $ 3,571 $ 37,387
Unallocated corporate expenses (20,799 )
Finance income, net 67
Income before taxes on income $ 16,655
Three
months period ended
Proprietary Products Distribution Total
U.S Dollars in thousands
Unaudited
Revenues $ 17,123 $ 5,911 $ 23,034
Gross profit $ 5,045 $ 685 $ 5,730
Unallocated corporate expenses (6,534 )
Finance expenses, net (41 )
Income before taxes on income $ (845 )
Three months period
ended
Proprietary Products Distribution Total
U.S Dollars in thousands
Unaudited
Revenues $ 29,691 $ 5,634 $ 35,325
Gross profit $ 13,755 $ 1,066 $ 14,821
Unallocated corporate expenses (7,058 )
Finance expenses, net (580 )
Income before taxes on income $ 7,183
Year Ended
Proprietary Products Distribution Total
U.S Dollars in thousands
Audited
Revenues $ 100,916 $ 32,330 $ 133,246
Gross profit $ 43,166 $ 4,386 $ 47,552
Unallocated corporate expenses (28,315 )
Finance expenses, net (672 )
Income before taxes on income $ 18,565
c. Reporting on operating segments
by geographic region
Nine months period ended
Proprietary Products Distribution Total
U.S Dollars in thousands
Unaudited
Geographical markets
U.S.A and North America $ 39,265 - $ 39,265
Israel 6,437 14,857 21,294
Europe 4,491 - 4,491
Latin America 5,255 - 5,255
Asia 1,753 - 1,753
Others 115 - 115
$ 57,316 $ 14,857 $ 72,173
Nine months period ended
Proprietary Products Distribution Total
U.S Dollars in thousands
Unaudited
Geographical markets
U.S.A and North America $ 66,339 $ - $ 66,339
Israel 3,132 24,071 27,203
Europe 3,690 - 3,690
Latin America 3,976 - 3,976
Asia 444 - 444
Others 52 - 52
$ 77,633 $ 24,071 $ 101,704
Three months period ended
Proprietary Products Distribution Total
U.S Dollars in thousands
Unaudited
Geographical markets
U.S.A and North America. $ 12,710 $ 12,710
Israel 849 5,911 6,760
Europe 1,097 1,097
Latin America 1,652 1,652
Asia 734 734
Others 81 82
$ 17,123 $ 5,911 $ 23,034
Three months period ended
Proprietary Products Distribution Total
U.S Dollars in thousands
Unaudited
Geographical markets
U.S.A and North America $ 25,879 $ - $ 25,879
Israel 1,126 5,634 6,760
Europe 403 - 403
Latin America 2,104 - 2,104
Asia 158 - 158
Others 21 - 21
$ 29,691 $ 5,634 $ 35,325
Year ended
Proprietary Products Distribution Total
U.S Dollars in thousands
Audited
Geographical markets
U.S.A and North America $ 84,949 $ - $ 84,949
Israel 3,814 32,330 36,144
Europe 4,461 - 4,461
Latin America 6,867 - 6,867
Asia 766 - 766
Others 59 - 59
$ 100,916 $ 32,330 $ 133,2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t>
        </is>
      </c>
      <c r="B1" s="2" t="inlineStr">
        <is>
          <t>9 Months Ended</t>
        </is>
      </c>
    </row>
    <row r="2">
      <c r="B2" s="2" t="inlineStr">
        <is>
          <t>Sep. 30, 2021</t>
        </is>
      </c>
    </row>
    <row r="3">
      <c r="A3" s="3" t="inlineStr">
        <is>
          <t>Disclosure of financial instruments [abstract]</t>
        </is>
      </c>
    </row>
    <row r="4">
      <c r="A4" s="4" t="inlineStr">
        <is>
          <t>FINANCIAL INSTRUMENTS</t>
        </is>
      </c>
      <c r="B4" s="4" t="inlineStr">
        <is>
          <t>Note 5:
Financial Instruments
a. Classification of financial
instruments by fair value hierarchy Financial assets (liabilities)
measured at fair value
Level 1 Level 2
U.S Dollars in thousands
September 30, 2021
Derivatives instruments $ - $ (40 )
September 30, 2020
Derivatives instruments $ - $ 329
December 31, 2020
Derivatives instruments $ - $ 448 During the three months
ended on September 30, 2021, there were no transfers due to the fair value measurement of any financial instrument from Level 1 to Level
2, and furthermore, there were no transfers to or from Level 3 due to the fair value measurement of any financial instru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bsequent Events</t>
        </is>
      </c>
      <c r="B1" s="2" t="inlineStr">
        <is>
          <t>9 Months Ended</t>
        </is>
      </c>
    </row>
    <row r="2">
      <c r="B2" s="2" t="inlineStr">
        <is>
          <t>Sep. 30, 2021</t>
        </is>
      </c>
    </row>
    <row r="3">
      <c r="A3" s="3" t="inlineStr">
        <is>
          <t>Disclosure of events after reporting period [text block] [Abstract]</t>
        </is>
      </c>
    </row>
    <row r="4">
      <c r="A4" s="4" t="inlineStr">
        <is>
          <t>Subsequent events</t>
        </is>
      </c>
      <c r="B4" s="4" t="inlineStr">
        <is>
          <t>Note 6:
Subsequent events
a. Extension
of exercise terms of stock option On October 12,
2021, the Company’s Board of Directors approved an extension of the exercise term of 88,900 outstanding options for one year
period from October 27, 2021 till October 2022. The fair value of such term extension estimated based on the Binomial Model, is $47
thousands.
b. Acquisition of a portfolio of four FDA-approved plasma-derived hyperimmune commercial products On November 22, 2021, the Company entered
into an Assets Purchase Agreement (the “APA”) with Saol Therapeutics (“Saol”) for the acquisition of a portfolio
of four FDA-approved plasma-derived hyperimmune commercial products. Pursuant to the APA, the Company will pay Saol a $95 million upfront
payment, and up to an additional $50 million in sales milestones during 2022-2034. In addition, the Company will acquire from Saol existing
inventory at an estimated value of approximately $15 million, which will be paid over 10 equal quarterly instalments. In addition, the
Company entered into a Transition Services Agreement (the “TSA”) with Saol, pursuant to which Saol will provide multiple services
to the Company during the term of the TSA in order to ensure adequate transition of all commercial operation associated with the acquired
portfolio. To partially fund the acquisition costs, on November 15, 2021, the
Company secured a $40 million credit facility from Bank Hapoalim, Israel’s leading commercial bank. The credit facility is comprised
of a $20 million 5-year term loan baring an interest at a rate of SOFR (Secured Overnight Financing Rate) +2.18%, and a $20 million short-term
revolving credit facility baring an interest at a rate of SOFR +1.75%, or a commitment fee of 0.2% calculated over the unutilized balance
of the short-term revolving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paration of the interim consolidated financial statements:</t>
        </is>
      </c>
      <c r="B4" s="4" t="inlineStr">
        <is>
          <t xml:space="preserve">a.. Basis of preparation of
the interim consolidated financial statements The interim consolidated financial
statements have been prepared in accordance with generally accepted accounting principles for the preparation of financial statements
for interim periods, as prescribed in IAS 34, “Interim Financial Reporting”. </t>
        </is>
      </c>
    </row>
    <row r="5">
      <c r="A5" s="4" t="inlineStr">
        <is>
          <t>Implementation of new accounting standards:</t>
        </is>
      </c>
      <c r="B5" s="4" t="inlineStr">
        <is>
          <t>b. Implementation of new accounting
standards The accounting policy applied in the
preparation of the interim consolidated financial statements is consistent with that applied in the preparation of the annual consolidated
financial statements, except for the following:
i. Amendments to IFRS 9, IFRS 7,
IFRS 16, IFRS 4 and IAS 39 regarding the IBOR reform: In August 2020, the IASB issued amendments
to IFRS 9, “Financial Instruments”, IFRS 7, “Financial Instruments: Disclosures”, IAS 39, “Financial Instruments:
Recognition and Measurement”, IFRS 4, “Insurance Contracts”, and IFRS 16, “Leases” (“IBOR Amendments”). The IBOR Amendments provide practical
expedients when accounting for the effects of the replacement of benchmark InterBank Offered Rates (IBORs) by alternative Risk-Free Interest
Rates (RFRs). Pursuant to one of the practical expedients,
an entity will treat contractual changes or changes to cash flows that are directly required by the reform as changes to a floating interest
rate. That is, an entity recognizes the changes in interest rates as an adjustment of the effective interest rate without adjusting the
carrying amount of the financial instrument. The use of this practical expedient is subject to the condition that the transition from
IBOR to RFR takes place on an economically equivalent basis. In addition, the IBOR Amendments permit
changes required by the IBOR reform to be made to hedge designations and hedge documentation without the hedging relationship being discontinued,
provided certain conditions are met. The IBOR Amendments also provide temporary relief from having to meet the “separately identifiable”
requirement according to which a risk component must also be separately identifiable to be eligible for hedge accounting. The IBOR Amendments include new disclosure requirements in connection
with the expected effect of the reform on an entity’s financial statements, such as how the entity is managing the process to transition
to the interest rate reform, the risks to which it is exposed due to the reform and quantitative information about IBOR-referenced financial
instruments that are expected to change. The IBOR Amendments are effective for
annual periods beginning on or after January 1, 2021. The IBOR Amendments are to be applied retrospectively. However, restatement of comparative
periods is not required. Early application is permitted. The adoption of the IBOR Amendment
does not have an effect on the Company’s financial statements.
ii. Amendment to IAS 1, Presentation
of Financial Statements: Classification of Liabilities as Current or Non-Current In January 2020, the IASB issued an
amendment to IAS 1, “Presentation of Financial Statements” (“IAS 1 Amendment “) regarding the criteria for determining
the classification of liabilities as current or non-current. The IAS 1 Amendment replaces certain requirements for classifying liabilities
as current or non-current. Thus for example, according to the IAS 1 Amendment, a liability will be classified as non-current when the
entity has the right to defer settlement for at least 12 months after the reporting period, and it “has substance” and is
in existence at the end of the reporting period, this instead of the requirement that there be an “unconditional” right. According
to the IAS1 Amendment, a right is in existence at the reporting date only if the entity complies with conditions for deferring settlement
at that date. Furthermore, the IAS 1 Amendment clarifies that the conversion option of a liability will affect its classification as current
or non-current, other than when the conversion option is recognized as equity. The IAS 1 Amendment is effective for
reporting periods beginning on or after January 1, 2023, with earlier application being permitted. The IAS1 Amendment is applicable retrospectively,
including an amendment to comparative data. The Company has not yet commenced examining
the effects of applying the IAS 1 Amendment on the financial statements.
iii. Amendment to IAS 37, Provisions,
Contingent Liabilities and Contingent Assets In May 2020, the IASB issued an amendment
to IAS 37, regarding which costs a company should include when assessing whether a contract is onerous (“IAS 37 Amendment”).
According to the IAS 37 Amendment, when assessing whether a contract is onerous, the costs of fulfilling a contract that should be taken
into consideration are costs that relate directly to the contract, which include as follows:
- Incremental costs; and
- An allocation of other costs that relate directly to fulfilling
a contract (such as depreciation expenses for fixed assets used in fulfilling that contract and other contracts). The IAS 37 Amendment is effective retrospectively
for annual periods beginning on or after January 1, 2022, in respect of contracts where the entity has not yet fulfilled all its obligations.
Early application is permitted. Upon application of the Amendment, the entity will not restate comparative data, but will adjust the opening
balance of retained earnings at the date of initial application, by the amount of the cumulative effect of the Amendment. The Company has not yet commenced examining
the effects of the IAS 37 Amendment on the financial statements.
iv. Amendment to IAS 16, Property,
Plant and Equipment In May 2020, the IASB issued an amendment
to IAS 16, “Property, Plant and Equipment” (“IAS 16 Amendment”) The Amendment annuls the requirement by which
in the calculation of costs directly attributable to fixed assets, the net proceeds from selling certain items that were produced while
the Company tested the functioning of the asset should be deducted (such as samples that were produced when testing the equipment). Instead,
such proceeds shall be recognized in profit or loss according to the relevant standards and the cost of the sold items will be measured
according to the measurement requirements of IAS 2, Inventories The IAS 16 Amendment is effective for
annual periods beginning on or after January 1, 2022. Early application is permitted. The IAS 16 Amendment shall be applied on a retrospective
basis, including an amendment of comparative data, only with respect to fixed asset items that have been brought to the location and condition
required for them to operate in the manner intended by management subsequent to the earliest reporting period presented at the date of
initial application of the IAS 16 Amendment. The cumulative effect of the Amendment will adjust the opening balance of retained earnings
for the earliest reporting period presented. The Company has not yet commenced examining
the effects of the Amendment on th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quisition of a subsidiary that was first consolidated (Tables)</t>
        </is>
      </c>
      <c r="B1" s="2" t="inlineStr">
        <is>
          <t>9 Months Ended</t>
        </is>
      </c>
    </row>
    <row r="2">
      <c r="B2" s="2" t="inlineStr">
        <is>
          <t>Sep. 30, 2021</t>
        </is>
      </c>
    </row>
    <row r="3">
      <c r="A3" s="3" t="inlineStr">
        <is>
          <t>Acquisition Of A Subsidiary That Was First Consolidated [Abstract]</t>
        </is>
      </c>
    </row>
    <row r="4">
      <c r="A4" s="4" t="inlineStr">
        <is>
          <t>Schedule of acquisition of a subsidiary</t>
        </is>
      </c>
      <c r="B4" s="4" t="inlineStr">
        <is>
          <t>Appendix A (1) Nine months
Acquisition of a subsidiary that was first consolidated
Current Assets (exclusive of cash and cash equivalents) (184 )
Non Current Assets (1,460 )
Current Liabilities 240
(1,4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Events in the Reportimg Period (Tables)</t>
        </is>
      </c>
      <c r="B1" s="2" t="inlineStr">
        <is>
          <t>9 Months Ended</t>
        </is>
      </c>
    </row>
    <row r="2">
      <c r="B2" s="2" t="inlineStr">
        <is>
          <t>Sep. 30, 2021</t>
        </is>
      </c>
    </row>
    <row r="3">
      <c r="A3" s="3" t="inlineStr">
        <is>
          <t>Disclosure of non-adjusting events after reporting period [text block] [Abstract]</t>
        </is>
      </c>
    </row>
    <row r="4">
      <c r="A4" s="4" t="inlineStr">
        <is>
          <t>Schedule of assets acquired and liabilities</t>
        </is>
      </c>
      <c r="B4" s="4" t="inlineStr">
        <is>
          <t xml:space="preserve">U.S Dollars in thousands
Inventories $ 184
Intangible assets (1) 1,378
Property, plant and equipment, net 82
Total acquired assets 1,644
Assumed liabilities (240 )
Net identifiable assets $ 1,4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perating Segments (Tables)</t>
        </is>
      </c>
      <c r="B1" s="2" t="inlineStr">
        <is>
          <t>9 Months Ended</t>
        </is>
      </c>
    </row>
    <row r="2">
      <c r="B2" s="2" t="inlineStr">
        <is>
          <t>Sep. 30, 2021</t>
        </is>
      </c>
    </row>
    <row r="3">
      <c r="A3" s="3" t="inlineStr">
        <is>
          <t>Disclosure of entity's operating segments [text block] [Abstract]</t>
        </is>
      </c>
    </row>
    <row r="4">
      <c r="A4" s="4" t="inlineStr">
        <is>
          <t>Schedule of reporting on operating segments geographic region</t>
        </is>
      </c>
      <c r="B4" s="4" t="inlineStr">
        <is>
          <t xml:space="preserve">Nine months period ended
Proprietary Products Distribution Total
U.S Dollars in thousands
Unaudited
Revenues $ 57,316 $ 14,857 $ 72,173
Gross profit $ 21,711 $ 2,022 $ 23,733
Unallocated corporate expenses (21,127 )
Finance income, net 173
Income before taxes on income $ 2,779
Nine months period
ended
Proprietary Products Distribution Total
U.S Dollars in thousands
Unaudited
Revenues $ 77,633 $ 24,071 $ 101,704
Gross profit $ 33,816 $ 3,571 $ 37,387
Unallocated corporate expenses (20,799 )
Finance income, net 67
Income before taxes on income $ 16,655
Three
months period ended
Proprietary Products Distribution Total
U.S Dollars in thousands
Unaudited
Revenues $ 17,123 $ 5,911 $ 23,034
Gross profit $ 5,045 $ 685 $ 5,730
Unallocated corporate expenses (6,534 )
Finance expenses, net (41 )
Income before taxes on income $ (845 )
Three months period
ended
Proprietary Products Distribution Total
U.S Dollars in thousands
Unaudited
Revenues $ 29,691 $ 5,634 $ 35,325
Gross profit $ 13,755 $ 1,066 $ 14,821
Unallocated corporate expenses (7,058 )
Finance expenses, net (580 )
Income before taxes on income $ 7,183
Year Ended
Proprietary Products Distribution Total
U.S Dollars in thousands
Audited
Revenues $ 100,916 $ 32,330 $ 133,246
Gross profit $ 43,166 $ 4,386 $ 47,552
Unallocated corporate expenses (28,315 )
Finance expenses, net (672 )
Income before taxes on income $ 18,565 </t>
        </is>
      </c>
    </row>
    <row r="5">
      <c r="A5" s="4" t="inlineStr">
        <is>
          <t>Schedule of reporting on operating segments geographic region</t>
        </is>
      </c>
      <c r="B5" s="4" t="inlineStr">
        <is>
          <t xml:space="preserve">Nine months period ended
Proprietary Products Distribution Total
U.S Dollars in thousands
Unaudited
Geographical markets
U.S.A and North America $ 39,265 - $ 39,265
Israel 6,437 14,857 21,294
Europe 4,491 - 4,491
Latin America 5,255 - 5,255
Asia 1,753 - 1,753
Others 115 - 115
$ 57,316 $ 14,857 $ 72,173
Nine months period ended
Proprietary Products Distribution Total
U.S Dollars in thousands
Unaudited
Geographical markets
U.S.A and North America $ 66,339 $ - $ 66,339
Israel 3,132 24,071 27,203
Europe 3,690 - 3,690
Latin America 3,976 - 3,976
Asia 444 - 444
Others 52 - 52
$ 77,633 $ 24,071 $ 101,704
Three months period ended
Proprietary Products Distribution Total
U.S Dollars in thousands
Unaudited
Geographical markets
U.S.A and North America. $ 12,710 $ 12,710
Israel 849 5,911 6,760
Europe 1,097 1,097
Latin America 1,652 1,652
Asia 734 734
Others 81 82
$ 17,123 $ 5,911 $ 23,034
Three months period ended
Proprietary Products Distribution Total
U.S Dollars in thousands
Unaudited
Geographical markets
U.S.A and North America $ 25,879 $ - $ 25,879
Israel 1,126 5,634 6,760
Europe 403 - 403
Latin America 2,104 - 2,104
Asia 158 - 158
Others 21 - 21
$ 29,691 $ 5,634 $ 35,325
Year ended
Proprietary Products Distribution Total
U.S Dollars in thousands
Audited
Geographical markets
U.S.A and North America $ 84,949 $ - $ 84,949
Israel 3,814 32,330 36,144
Europe 4,461 - 4,461
Latin America 6,867 - 6,867
Asia 766 - 766
Others 59 - 59
$ 100,916 $ 32,330 $ 133,2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Tables)</t>
        </is>
      </c>
      <c r="B1" s="2" t="inlineStr">
        <is>
          <t>9 Months Ended</t>
        </is>
      </c>
    </row>
    <row r="2">
      <c r="B2" s="2" t="inlineStr">
        <is>
          <t>Sep. 30, 2021</t>
        </is>
      </c>
    </row>
    <row r="3">
      <c r="A3" s="3" t="inlineStr">
        <is>
          <t>Disclosure of financial instruments [text block] [Abstract]</t>
        </is>
      </c>
    </row>
    <row r="4">
      <c r="A4" s="4" t="inlineStr">
        <is>
          <t>Schedule of Financial Assets Measured at Fair Value</t>
        </is>
      </c>
      <c r="B4" s="4" t="inlineStr">
        <is>
          <t xml:space="preserve">Level 1 Level 2
U.S Dollars in thousands
September 30, 2021
Derivatives instruments $ - $ (40 )
September 30, 2020
Derivatives instruments $ - $ 329
December 31, 2020
Derivatives instruments $ - $ 4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 of a subsidiary that was first consolidated (Details) - Schedule of acquisition of a subsidiary $ in Thousands</t>
        </is>
      </c>
      <c r="B1" s="2" t="inlineStr">
        <is>
          <t>9 Months Ended</t>
        </is>
      </c>
    </row>
    <row r="2">
      <c r="B2" s="2" t="inlineStr">
        <is>
          <t>Sep. 30, 2021USD ($)</t>
        </is>
      </c>
    </row>
    <row r="3">
      <c r="A3" s="3" t="inlineStr">
        <is>
          <t>Schedule of acquisition of a subsidiary [Abstract]</t>
        </is>
      </c>
    </row>
    <row r="4">
      <c r="A4" s="4" t="inlineStr">
        <is>
          <t>Current Assets (exclusive of cash and cash equivalents)</t>
        </is>
      </c>
      <c r="B4" s="5" t="n">
        <v>-184</v>
      </c>
    </row>
    <row r="5">
      <c r="A5" s="4" t="inlineStr">
        <is>
          <t>Non Current Assets</t>
        </is>
      </c>
      <c r="B5" s="6" t="n">
        <v>-1460</v>
      </c>
    </row>
    <row r="6">
      <c r="A6" s="4" t="inlineStr">
        <is>
          <t>Current Liabilities</t>
        </is>
      </c>
      <c r="B6" s="6" t="n">
        <v>240</v>
      </c>
    </row>
    <row r="7">
      <c r="A7" s="4" t="inlineStr">
        <is>
          <t>Total</t>
        </is>
      </c>
      <c r="B7" s="5" t="n">
        <v>-1404</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Details)</t>
        </is>
      </c>
      <c r="B1" s="2" t="inlineStr">
        <is>
          <t>9 Months Ended</t>
        </is>
      </c>
    </row>
    <row r="2">
      <c r="B2" s="2" t="inlineStr">
        <is>
          <t>Sep. 30, 2021</t>
        </is>
      </c>
    </row>
    <row r="3">
      <c r="A3" s="3" t="inlineStr">
        <is>
          <t>Disclosure of general information about financial statements [text block] [Abstract]</t>
        </is>
      </c>
    </row>
    <row r="4">
      <c r="A4" s="4" t="inlineStr">
        <is>
          <t>Agreement on initiation of sales, description</t>
        </is>
      </c>
      <c r="B4" s="4" t="inlineStr">
        <is>
          <t>Pursuant to
the agreement, upon initiation of sales of Glassia manufactured by Takeda, Takeda will pay royalties to the Company at a rate of 12%
on net sales through August 2025, and at a rate of 6% thereafter until 2040, with a minimum of $5 million annually, for each of the
years from 2022 to 20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solidated Statements of Financial Position - USD ($) $ in Thousands</t>
        </is>
      </c>
      <c r="B1" s="2" t="inlineStr">
        <is>
          <t>Sep. 30, 2021</t>
        </is>
      </c>
      <c r="C1" s="2" t="inlineStr">
        <is>
          <t>Dec. 31, 2020</t>
        </is>
      </c>
      <c r="D1" s="2" t="inlineStr">
        <is>
          <t>Sep. 30, 2020</t>
        </is>
      </c>
    </row>
    <row r="2">
      <c r="A2" s="3" t="inlineStr">
        <is>
          <t>Current Assets</t>
        </is>
      </c>
    </row>
    <row r="3">
      <c r="A3" s="4" t="inlineStr">
        <is>
          <t>Cash and cash equivalents</t>
        </is>
      </c>
      <c r="B3" s="5" t="n">
        <v>99840</v>
      </c>
      <c r="C3" s="5" t="n">
        <v>70197</v>
      </c>
      <c r="D3" s="5" t="n">
        <v>52487</v>
      </c>
    </row>
    <row r="4">
      <c r="A4" s="4" t="inlineStr">
        <is>
          <t>Short-term investments</t>
        </is>
      </c>
      <c r="B4" s="4" t="inlineStr">
        <is>
          <t xml:space="preserve"> </t>
        </is>
      </c>
      <c r="C4" s="6" t="n">
        <v>39069</v>
      </c>
      <c r="D4" s="6" t="n">
        <v>47230</v>
      </c>
    </row>
    <row r="5">
      <c r="A5" s="4" t="inlineStr">
        <is>
          <t>Trade receivables, net</t>
        </is>
      </c>
      <c r="B5" s="6" t="n">
        <v>26548</v>
      </c>
      <c r="C5" s="6" t="n">
        <v>22108</v>
      </c>
      <c r="D5" s="6" t="n">
        <v>28643</v>
      </c>
    </row>
    <row r="6">
      <c r="A6" s="4" t="inlineStr">
        <is>
          <t>Other accounts receivables</t>
        </is>
      </c>
      <c r="B6" s="6" t="n">
        <v>4392</v>
      </c>
      <c r="C6" s="6" t="n">
        <v>4524</v>
      </c>
      <c r="D6" s="6" t="n">
        <v>3533</v>
      </c>
    </row>
    <row r="7">
      <c r="A7" s="4" t="inlineStr">
        <is>
          <t>Inventories</t>
        </is>
      </c>
      <c r="B7" s="6" t="n">
        <v>48163</v>
      </c>
      <c r="C7" s="6" t="n">
        <v>42016</v>
      </c>
      <c r="D7" s="6" t="n">
        <v>42618</v>
      </c>
    </row>
    <row r="8">
      <c r="A8" s="4" t="inlineStr">
        <is>
          <t>Total Current Assets</t>
        </is>
      </c>
      <c r="B8" s="6" t="n">
        <v>178943</v>
      </c>
      <c r="C8" s="6" t="n">
        <v>177914</v>
      </c>
      <c r="D8" s="6" t="n">
        <v>174511</v>
      </c>
    </row>
    <row r="9">
      <c r="A9" s="3" t="inlineStr">
        <is>
          <t>Non-Current Assets</t>
        </is>
      </c>
    </row>
    <row r="10">
      <c r="A10" s="4" t="inlineStr">
        <is>
          <t>Property, plant and equipment, net</t>
        </is>
      </c>
      <c r="B10" s="6" t="n">
        <v>25856</v>
      </c>
      <c r="C10" s="6" t="n">
        <v>25679</v>
      </c>
      <c r="D10" s="6" t="n">
        <v>25323</v>
      </c>
    </row>
    <row r="11">
      <c r="A11" s="4" t="inlineStr">
        <is>
          <t>Right-of-use-assets</t>
        </is>
      </c>
      <c r="B11" s="6" t="n">
        <v>3361</v>
      </c>
      <c r="C11" s="6" t="n">
        <v>3440</v>
      </c>
      <c r="D11" s="6" t="n">
        <v>3694</v>
      </c>
    </row>
    <row r="12">
      <c r="A12" s="4" t="inlineStr">
        <is>
          <t>Other long term assets</t>
        </is>
      </c>
      <c r="B12" s="6" t="n">
        <v>3380</v>
      </c>
      <c r="C12" s="6" t="n">
        <v>1573</v>
      </c>
      <c r="D12" s="6" t="n">
        <v>1081</v>
      </c>
    </row>
    <row r="13">
      <c r="A13" s="4" t="inlineStr">
        <is>
          <t>Contract assets</t>
        </is>
      </c>
      <c r="B13" s="6" t="n">
        <v>4987</v>
      </c>
      <c r="C13" s="6" t="n">
        <v>2059</v>
      </c>
      <c r="D13" s="6" t="n">
        <v>1438</v>
      </c>
    </row>
    <row r="14">
      <c r="A14" s="4" t="inlineStr">
        <is>
          <t>Deferred taxes</t>
        </is>
      </c>
      <c r="B14" s="4" t="inlineStr">
        <is>
          <t xml:space="preserve"> </t>
        </is>
      </c>
      <c r="C14" s="4" t="inlineStr">
        <is>
          <t xml:space="preserve"> </t>
        </is>
      </c>
      <c r="D14" s="6" t="n">
        <v>298</v>
      </c>
    </row>
    <row r="15">
      <c r="A15" s="4" t="inlineStr">
        <is>
          <t>Total Non-Current Assets</t>
        </is>
      </c>
      <c r="B15" s="6" t="n">
        <v>37584</v>
      </c>
      <c r="C15" s="6" t="n">
        <v>32751</v>
      </c>
      <c r="D15" s="6" t="n">
        <v>31834</v>
      </c>
    </row>
    <row r="16">
      <c r="A16" s="4" t="inlineStr">
        <is>
          <t>Total Assets</t>
        </is>
      </c>
      <c r="B16" s="6" t="n">
        <v>216527</v>
      </c>
      <c r="C16" s="6" t="n">
        <v>210665</v>
      </c>
      <c r="D16" s="6" t="n">
        <v>206345</v>
      </c>
    </row>
    <row r="17">
      <c r="A17" s="3" t="inlineStr">
        <is>
          <t>Current Liabilities</t>
        </is>
      </c>
    </row>
    <row r="18">
      <c r="A18" s="4" t="inlineStr">
        <is>
          <t>Current maturities of bank loans</t>
        </is>
      </c>
      <c r="B18" s="6" t="n">
        <v>52</v>
      </c>
      <c r="C18" s="6" t="n">
        <v>238</v>
      </c>
      <c r="D18" s="6" t="n">
        <v>322</v>
      </c>
    </row>
    <row r="19">
      <c r="A19" s="4" t="inlineStr">
        <is>
          <t>Current maturities of lease liabilities</t>
        </is>
      </c>
      <c r="B19" s="6" t="n">
        <v>1181</v>
      </c>
      <c r="C19" s="6" t="n">
        <v>1072</v>
      </c>
      <c r="D19" s="6" t="n">
        <v>1038</v>
      </c>
    </row>
    <row r="20">
      <c r="A20" s="4" t="inlineStr">
        <is>
          <t>Trade payables</t>
        </is>
      </c>
      <c r="B20" s="6" t="n">
        <v>19010</v>
      </c>
      <c r="C20" s="6" t="n">
        <v>16110</v>
      </c>
      <c r="D20" s="6" t="n">
        <v>15110</v>
      </c>
    </row>
    <row r="21">
      <c r="A21" s="4" t="inlineStr">
        <is>
          <t>Other accounts payables</t>
        </is>
      </c>
      <c r="B21" s="6" t="n">
        <v>6346</v>
      </c>
      <c r="C21" s="6" t="n">
        <v>7547</v>
      </c>
      <c r="D21" s="6" t="n">
        <v>6236</v>
      </c>
    </row>
    <row r="22">
      <c r="A22" s="4" t="inlineStr">
        <is>
          <t>Deferred revenues</t>
        </is>
      </c>
      <c r="B22" s="4" t="inlineStr">
        <is>
          <t xml:space="preserve"> </t>
        </is>
      </c>
      <c r="C22" s="4" t="inlineStr">
        <is>
          <t xml:space="preserve"> </t>
        </is>
      </c>
      <c r="D22" s="6" t="n">
        <v>486</v>
      </c>
    </row>
    <row r="23">
      <c r="A23" s="4" t="inlineStr">
        <is>
          <t>Total Current Liabilities</t>
        </is>
      </c>
      <c r="B23" s="6" t="n">
        <v>26589</v>
      </c>
      <c r="C23" s="6" t="n">
        <v>24967</v>
      </c>
      <c r="D23" s="6" t="n">
        <v>23192</v>
      </c>
    </row>
    <row r="24">
      <c r="A24" s="3" t="inlineStr">
        <is>
          <t>Non-Current Liabilities</t>
        </is>
      </c>
    </row>
    <row r="25">
      <c r="A25" s="4" t="inlineStr">
        <is>
          <t>Bank loans</t>
        </is>
      </c>
      <c r="B25" s="4" t="inlineStr">
        <is>
          <t xml:space="preserve"> </t>
        </is>
      </c>
      <c r="C25" s="6" t="n">
        <v>36</v>
      </c>
      <c r="D25" s="6" t="n">
        <v>48</v>
      </c>
    </row>
    <row r="26">
      <c r="A26" s="4" t="inlineStr">
        <is>
          <t>Lease liabilities</t>
        </is>
      </c>
      <c r="B26" s="6" t="n">
        <v>3283</v>
      </c>
      <c r="C26" s="6" t="n">
        <v>3593</v>
      </c>
      <c r="D26" s="6" t="n">
        <v>3589</v>
      </c>
    </row>
    <row r="27">
      <c r="A27" s="4" t="inlineStr">
        <is>
          <t>Deferred revenues</t>
        </is>
      </c>
      <c r="B27" s="6" t="n">
        <v>3575</v>
      </c>
      <c r="C27" s="6" t="n">
        <v>2025</v>
      </c>
      <c r="D27" s="6" t="n">
        <v>1525</v>
      </c>
    </row>
    <row r="28">
      <c r="A28" s="4" t="inlineStr">
        <is>
          <t>Employee benefit liabilities, net</t>
        </is>
      </c>
      <c r="B28" s="6" t="n">
        <v>1467</v>
      </c>
      <c r="C28" s="6" t="n">
        <v>1406</v>
      </c>
      <c r="D28" s="6" t="n">
        <v>1262</v>
      </c>
    </row>
    <row r="29">
      <c r="A29" s="4" t="inlineStr">
        <is>
          <t>Total Non-Current Liabilities</t>
        </is>
      </c>
      <c r="B29" s="6" t="n">
        <v>8325</v>
      </c>
      <c r="C29" s="6" t="n">
        <v>7060</v>
      </c>
      <c r="D29" s="6" t="n">
        <v>6424</v>
      </c>
    </row>
    <row r="30">
      <c r="A30" s="3" t="inlineStr">
        <is>
          <t>Shareholder’s Equity</t>
        </is>
      </c>
    </row>
    <row r="31">
      <c r="A31" s="4" t="inlineStr">
        <is>
          <t>Ordinary shares</t>
        </is>
      </c>
      <c r="B31" s="6" t="n">
        <v>11720</v>
      </c>
      <c r="C31" s="6" t="n">
        <v>11706</v>
      </c>
      <c r="D31" s="6" t="n">
        <v>11703</v>
      </c>
    </row>
    <row r="32">
      <c r="A32" s="4" t="inlineStr">
        <is>
          <t>Additional paid in capital</t>
        </is>
      </c>
      <c r="B32" s="6" t="n">
        <v>210005</v>
      </c>
      <c r="C32" s="6" t="n">
        <v>209760</v>
      </c>
      <c r="D32" s="6" t="n">
        <v>209650</v>
      </c>
    </row>
    <row r="33">
      <c r="A33" s="4" t="inlineStr">
        <is>
          <t>Capital reserve due to translation to presentation currency</t>
        </is>
      </c>
      <c r="B33" s="6" t="n">
        <v>-3490</v>
      </c>
      <c r="C33" s="6" t="n">
        <v>-3490</v>
      </c>
      <c r="D33" s="6" t="n">
        <v>-3490</v>
      </c>
    </row>
    <row r="34">
      <c r="A34" s="4" t="inlineStr">
        <is>
          <t>Capital reserve from hedges</t>
        </is>
      </c>
      <c r="B34" s="6" t="n">
        <v>35</v>
      </c>
      <c r="C34" s="6" t="n">
        <v>357</v>
      </c>
      <c r="D34" s="6" t="n">
        <v>234</v>
      </c>
    </row>
    <row r="35">
      <c r="A35" s="4" t="inlineStr">
        <is>
          <t>Capital reserve from share-based payments</t>
        </is>
      </c>
      <c r="B35" s="6" t="n">
        <v>4817</v>
      </c>
      <c r="C35" s="6" t="n">
        <v>4558</v>
      </c>
      <c r="D35" s="6" t="n">
        <v>4550</v>
      </c>
    </row>
    <row r="36">
      <c r="A36" s="4" t="inlineStr">
        <is>
          <t>Capital reserve from employee benefits</t>
        </is>
      </c>
      <c r="B36" s="6" t="n">
        <v>-320</v>
      </c>
      <c r="C36" s="6" t="n">
        <v>-320</v>
      </c>
      <c r="D36" s="6" t="n">
        <v>-356</v>
      </c>
    </row>
    <row r="37">
      <c r="A37" s="4" t="inlineStr">
        <is>
          <t>Accumulated deficit</t>
        </is>
      </c>
      <c r="B37" s="6" t="n">
        <v>-41154</v>
      </c>
      <c r="C37" s="6" t="n">
        <v>-43933</v>
      </c>
      <c r="D37" s="6" t="n">
        <v>-45562</v>
      </c>
    </row>
    <row r="38">
      <c r="A38" s="4" t="inlineStr">
        <is>
          <t>Total Shareholder’s Equity</t>
        </is>
      </c>
      <c r="B38" s="6" t="n">
        <v>181613</v>
      </c>
      <c r="C38" s="6" t="n">
        <v>178638</v>
      </c>
      <c r="D38" s="6" t="n">
        <v>176729</v>
      </c>
    </row>
    <row r="39">
      <c r="A39" s="4" t="inlineStr">
        <is>
          <t>Total Liabilities and Shareholder’s Equity</t>
        </is>
      </c>
      <c r="B39" s="5" t="n">
        <v>216527</v>
      </c>
      <c r="C39" s="5" t="n">
        <v>210665</v>
      </c>
      <c r="D39" s="5" t="n">
        <v>2063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s>
  <sheetData>
    <row r="1">
      <c r="A1" s="1" t="inlineStr">
        <is>
          <t>Significant Events in the Reportimg Period (Details) - USD ($) $ in Thousands</t>
        </is>
      </c>
      <c r="B1" s="2" t="inlineStr">
        <is>
          <t>3 Months Ended</t>
        </is>
      </c>
      <c r="C1" s="2" t="inlineStr">
        <is>
          <t>6 Months Ended</t>
        </is>
      </c>
      <c r="D1" s="2" t="inlineStr">
        <is>
          <t>9 Months Ended</t>
        </is>
      </c>
    </row>
    <row r="2">
      <c r="B2" s="2" t="inlineStr">
        <is>
          <t>Mar. 31, 2021</t>
        </is>
      </c>
      <c r="C2" s="2" t="inlineStr">
        <is>
          <t>Jun. 30, 2021</t>
        </is>
      </c>
      <c r="D2" s="2" t="inlineStr">
        <is>
          <t>Sep. 30, 2021</t>
        </is>
      </c>
    </row>
    <row r="3">
      <c r="A3" s="3" t="inlineStr">
        <is>
          <t>Disclosure of non-adjusting events after reporting period [text block] [Abstract]</t>
        </is>
      </c>
    </row>
    <row r="4">
      <c r="A4" s="4" t="inlineStr">
        <is>
          <t>Assets acquired, description</t>
        </is>
      </c>
      <c r="D4" s="4" t="inlineStr">
        <is>
          <t xml:space="preserve">In consideration for the assets acquired,
the Company committed to a pay a total amount of $1,654 thousands, of which $1,404 thousands were paid at the closing of the acquisition,
and the balance in the amount of $250 thousands will be paid on March 31, 2022. </t>
        </is>
      </c>
    </row>
    <row r="5">
      <c r="A5" s="4" t="inlineStr">
        <is>
          <t>Acquisition-related costs</t>
        </is>
      </c>
      <c r="D5" s="5" t="n">
        <v>140</v>
      </c>
    </row>
    <row r="6">
      <c r="A6" s="4" t="inlineStr">
        <is>
          <t>Payment received</t>
        </is>
      </c>
      <c r="D6" s="6" t="n">
        <v>2000</v>
      </c>
    </row>
    <row r="7">
      <c r="A7" s="4" t="inlineStr">
        <is>
          <t>Sales-based milestone</t>
        </is>
      </c>
      <c r="D7" s="5" t="n">
        <v>5000</v>
      </c>
    </row>
    <row r="8">
      <c r="A8" s="4" t="inlineStr">
        <is>
          <t>Revenue milestone</t>
        </is>
      </c>
      <c r="B8" s="5" t="n">
        <v>5000</v>
      </c>
    </row>
    <row r="9">
      <c r="A9" s="4" t="inlineStr">
        <is>
          <t>Costs associated with termination benefits</t>
        </is>
      </c>
      <c r="C9" s="5" t="n">
        <v>56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ignificant Events in the Reportimg Period (Details) - Schedule of assets acquired and liabilities $ in Thousands</t>
        </is>
      </c>
      <c r="B1" s="2" t="inlineStr">
        <is>
          <t>Sep. 30, 2021USD ($)</t>
        </is>
      </c>
    </row>
    <row r="2">
      <c r="A2" s="3" t="inlineStr">
        <is>
          <t>Schedule of assets acquired and liabilities [Abstract]</t>
        </is>
      </c>
    </row>
    <row r="3">
      <c r="A3" s="4" t="inlineStr">
        <is>
          <t>Inventories</t>
        </is>
      </c>
      <c r="B3" s="5" t="n">
        <v>184</v>
      </c>
    </row>
    <row r="4">
      <c r="A4" s="4" t="inlineStr">
        <is>
          <t>Intangible assets</t>
        </is>
      </c>
      <c r="B4" s="6" t="n">
        <v>1378</v>
      </c>
      <c r="C4" s="4" t="inlineStr">
        <is>
          <t>[1]</t>
        </is>
      </c>
    </row>
    <row r="5">
      <c r="A5" s="4" t="inlineStr">
        <is>
          <t>Property, plant and equipment, net</t>
        </is>
      </c>
      <c r="B5" s="6" t="n">
        <v>82</v>
      </c>
    </row>
    <row r="6">
      <c r="A6" s="4" t="inlineStr">
        <is>
          <t>Total acquired assets</t>
        </is>
      </c>
      <c r="B6" s="6" t="n">
        <v>1644</v>
      </c>
    </row>
    <row r="7">
      <c r="A7" s="4" t="inlineStr">
        <is>
          <t>Assumed liabilities</t>
        </is>
      </c>
      <c r="B7" s="6" t="n">
        <v>-240</v>
      </c>
    </row>
    <row r="8">
      <c r="A8" s="4" t="inlineStr">
        <is>
          <t>Net identifiable assets</t>
        </is>
      </c>
      <c r="B8" s="5" t="n">
        <v>1404</v>
      </c>
    </row>
    <row r="9"/>
    <row r="10">
      <c r="A10" s="4" t="inlineStr">
        <is>
          <t>[1]</t>
        </is>
      </c>
      <c r="B10" s="4" t="inlineStr">
        <is>
          <t>The fair value of intangible assets (FDA-License for plasma collection and goodwill) has been determined provisionally pending completion of an independent valuation. If new information is obtained within one year from the acquisition date about facts and circumstances that existed at the acquisition date, the Company will retrospectively adjust the relevant amounts that were recognized at the time of the acquisition.</t>
        </is>
      </c>
    </row>
  </sheetData>
  <mergeCells count="3">
    <mergeCell ref="B1:C1"/>
    <mergeCell ref="A9:C9"/>
    <mergeCell ref="B10:C10"/>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perating Segments (Details) - Schedule of reporting on operating segment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Operating Segments (Details) - Schedule of reporting on operating segments [Line Items]</t>
        </is>
      </c>
    </row>
    <row r="4">
      <c r="A4" s="4" t="inlineStr">
        <is>
          <t>Revenues</t>
        </is>
      </c>
      <c r="B4" s="5" t="n">
        <v>23034</v>
      </c>
      <c r="C4" s="5" t="n">
        <v>35325</v>
      </c>
      <c r="D4" s="5" t="n">
        <v>72173</v>
      </c>
      <c r="E4" s="5" t="n">
        <v>101704</v>
      </c>
      <c r="F4" s="5" t="n">
        <v>133246</v>
      </c>
    </row>
    <row r="5">
      <c r="A5" s="4" t="inlineStr">
        <is>
          <t>Gross profit</t>
        </is>
      </c>
      <c r="B5" s="6" t="n">
        <v>5730</v>
      </c>
      <c r="C5" s="6" t="n">
        <v>14821</v>
      </c>
      <c r="D5" s="6" t="n">
        <v>23733</v>
      </c>
      <c r="E5" s="6" t="n">
        <v>37387</v>
      </c>
      <c r="F5" s="6" t="n">
        <v>47552</v>
      </c>
    </row>
    <row r="6">
      <c r="A6" s="4" t="inlineStr">
        <is>
          <t>Unallocated corporate expenses</t>
        </is>
      </c>
      <c r="B6" s="6" t="n">
        <v>-6534</v>
      </c>
      <c r="C6" s="6" t="n">
        <v>-7058</v>
      </c>
      <c r="D6" s="6" t="n">
        <v>-21127</v>
      </c>
      <c r="E6" s="6" t="n">
        <v>-20799</v>
      </c>
      <c r="F6" s="6" t="n">
        <v>-28315</v>
      </c>
    </row>
    <row r="7">
      <c r="A7" s="4" t="inlineStr">
        <is>
          <t>Finance income (expenses), net</t>
        </is>
      </c>
      <c r="B7" s="6" t="n">
        <v>-41</v>
      </c>
      <c r="C7" s="6" t="n">
        <v>-580</v>
      </c>
      <c r="D7" s="6" t="n">
        <v>173</v>
      </c>
      <c r="E7" s="6" t="n">
        <v>67</v>
      </c>
      <c r="F7" s="6" t="n">
        <v>-672</v>
      </c>
    </row>
    <row r="8">
      <c r="A8" s="4" t="inlineStr">
        <is>
          <t>Income before taxes on income</t>
        </is>
      </c>
      <c r="B8" s="6" t="n">
        <v>-845</v>
      </c>
      <c r="C8" s="6" t="n">
        <v>7183</v>
      </c>
      <c r="D8" s="6" t="n">
        <v>2779</v>
      </c>
      <c r="E8" s="6" t="n">
        <v>16655</v>
      </c>
      <c r="F8" s="6" t="n">
        <v>18565</v>
      </c>
    </row>
    <row r="9">
      <c r="A9" s="4" t="inlineStr">
        <is>
          <t>Proprietary Products [Member]</t>
        </is>
      </c>
    </row>
    <row r="10">
      <c r="A10" s="3" t="inlineStr">
        <is>
          <t>Operating Segments (Details) - Schedule of reporting on operating segments [Line Items]</t>
        </is>
      </c>
    </row>
    <row r="11">
      <c r="A11" s="4" t="inlineStr">
        <is>
          <t>Revenues</t>
        </is>
      </c>
      <c r="B11" s="6" t="n">
        <v>17123</v>
      </c>
      <c r="C11" s="6" t="n">
        <v>29691</v>
      </c>
      <c r="D11" s="6" t="n">
        <v>57316</v>
      </c>
      <c r="E11" s="6" t="n">
        <v>77633</v>
      </c>
      <c r="F11" s="6" t="n">
        <v>100916</v>
      </c>
    </row>
    <row r="12">
      <c r="A12" s="4" t="inlineStr">
        <is>
          <t>Gross profit</t>
        </is>
      </c>
      <c r="B12" s="6" t="n">
        <v>5045</v>
      </c>
      <c r="C12" s="6" t="n">
        <v>13755</v>
      </c>
      <c r="D12" s="6" t="n">
        <v>21711</v>
      </c>
      <c r="E12" s="6" t="n">
        <v>33816</v>
      </c>
      <c r="F12" s="6" t="n">
        <v>43166</v>
      </c>
    </row>
    <row r="13">
      <c r="A13" s="4" t="inlineStr">
        <is>
          <t>Distribution [Member]</t>
        </is>
      </c>
    </row>
    <row r="14">
      <c r="A14" s="3" t="inlineStr">
        <is>
          <t>Operating Segments (Details) - Schedule of reporting on operating segments [Line Items]</t>
        </is>
      </c>
    </row>
    <row r="15">
      <c r="A15" s="4" t="inlineStr">
        <is>
          <t>Revenues</t>
        </is>
      </c>
      <c r="B15" s="6" t="n">
        <v>5911</v>
      </c>
      <c r="C15" s="6" t="n">
        <v>5634</v>
      </c>
      <c r="D15" s="6" t="n">
        <v>14857</v>
      </c>
      <c r="E15" s="6" t="n">
        <v>24071</v>
      </c>
      <c r="F15" s="6" t="n">
        <v>32330</v>
      </c>
    </row>
    <row r="16">
      <c r="A16" s="4" t="inlineStr">
        <is>
          <t>Gross profit</t>
        </is>
      </c>
      <c r="B16" s="5" t="n">
        <v>685</v>
      </c>
      <c r="C16" s="5" t="n">
        <v>1066</v>
      </c>
      <c r="D16" s="5" t="n">
        <v>2022</v>
      </c>
      <c r="E16" s="5" t="n">
        <v>3571</v>
      </c>
      <c r="F16" s="5" t="n">
        <v>438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perating Segments (Details) - Schedule of reporting on operating segments geographic region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Geographical markets</t>
        </is>
      </c>
    </row>
    <row r="4">
      <c r="A4" s="4" t="inlineStr">
        <is>
          <t>Total</t>
        </is>
      </c>
      <c r="B4" s="5" t="n">
        <v>23034</v>
      </c>
      <c r="C4" s="5" t="n">
        <v>35325</v>
      </c>
      <c r="D4" s="5" t="n">
        <v>72173</v>
      </c>
      <c r="E4" s="5" t="n">
        <v>101704</v>
      </c>
      <c r="F4" s="5" t="n">
        <v>133246</v>
      </c>
    </row>
    <row r="5">
      <c r="A5" s="4" t="inlineStr">
        <is>
          <t>U.S.A and North America [Member]</t>
        </is>
      </c>
    </row>
    <row r="6">
      <c r="A6" s="3" t="inlineStr">
        <is>
          <t>Geographical markets</t>
        </is>
      </c>
    </row>
    <row r="7">
      <c r="A7" s="4" t="inlineStr">
        <is>
          <t>Total</t>
        </is>
      </c>
      <c r="B7" s="6" t="n">
        <v>12710</v>
      </c>
      <c r="C7" s="6" t="n">
        <v>25879</v>
      </c>
      <c r="D7" s="6" t="n">
        <v>39265</v>
      </c>
      <c r="E7" s="6" t="n">
        <v>66339</v>
      </c>
      <c r="F7" s="6" t="n">
        <v>84949</v>
      </c>
    </row>
    <row r="8">
      <c r="A8" s="4" t="inlineStr">
        <is>
          <t>Israel [Member]</t>
        </is>
      </c>
    </row>
    <row r="9">
      <c r="A9" s="3" t="inlineStr">
        <is>
          <t>Geographical markets</t>
        </is>
      </c>
    </row>
    <row r="10">
      <c r="A10" s="4" t="inlineStr">
        <is>
          <t>Total</t>
        </is>
      </c>
      <c r="B10" s="6" t="n">
        <v>6760</v>
      </c>
      <c r="C10" s="6" t="n">
        <v>6760</v>
      </c>
      <c r="D10" s="6" t="n">
        <v>21294</v>
      </c>
      <c r="E10" s="6" t="n">
        <v>27203</v>
      </c>
      <c r="F10" s="6" t="n">
        <v>36144</v>
      </c>
    </row>
    <row r="11">
      <c r="A11" s="4" t="inlineStr">
        <is>
          <t>Europe [Member]</t>
        </is>
      </c>
    </row>
    <row r="12">
      <c r="A12" s="3" t="inlineStr">
        <is>
          <t>Geographical markets</t>
        </is>
      </c>
    </row>
    <row r="13">
      <c r="A13" s="4" t="inlineStr">
        <is>
          <t>Total</t>
        </is>
      </c>
      <c r="B13" s="6" t="n">
        <v>1097</v>
      </c>
      <c r="C13" s="6" t="n">
        <v>403</v>
      </c>
      <c r="D13" s="6" t="n">
        <v>4491</v>
      </c>
      <c r="E13" s="6" t="n">
        <v>3690</v>
      </c>
      <c r="F13" s="6" t="n">
        <v>4461</v>
      </c>
    </row>
    <row r="14">
      <c r="A14" s="4" t="inlineStr">
        <is>
          <t>Latin America [Member]</t>
        </is>
      </c>
    </row>
    <row r="15">
      <c r="A15" s="3" t="inlineStr">
        <is>
          <t>Geographical markets</t>
        </is>
      </c>
    </row>
    <row r="16">
      <c r="A16" s="4" t="inlineStr">
        <is>
          <t>Total</t>
        </is>
      </c>
      <c r="B16" s="6" t="n">
        <v>1652</v>
      </c>
      <c r="C16" s="6" t="n">
        <v>2104</v>
      </c>
      <c r="D16" s="6" t="n">
        <v>5255</v>
      </c>
      <c r="E16" s="6" t="n">
        <v>3976</v>
      </c>
      <c r="F16" s="6" t="n">
        <v>6867</v>
      </c>
    </row>
    <row r="17">
      <c r="A17" s="4" t="inlineStr">
        <is>
          <t>Asia [Member]</t>
        </is>
      </c>
    </row>
    <row r="18">
      <c r="A18" s="3" t="inlineStr">
        <is>
          <t>Geographical markets</t>
        </is>
      </c>
    </row>
    <row r="19">
      <c r="A19" s="4" t="inlineStr">
        <is>
          <t>Total</t>
        </is>
      </c>
      <c r="B19" s="6" t="n">
        <v>734</v>
      </c>
      <c r="C19" s="6" t="n">
        <v>158</v>
      </c>
      <c r="D19" s="6" t="n">
        <v>1753</v>
      </c>
      <c r="E19" s="6" t="n">
        <v>444</v>
      </c>
      <c r="F19" s="6" t="n">
        <v>766</v>
      </c>
    </row>
    <row r="20">
      <c r="A20" s="4" t="inlineStr">
        <is>
          <t>Others [Member]</t>
        </is>
      </c>
    </row>
    <row r="21">
      <c r="A21" s="3" t="inlineStr">
        <is>
          <t>Geographical markets</t>
        </is>
      </c>
    </row>
    <row r="22">
      <c r="A22" s="4" t="inlineStr">
        <is>
          <t>Total</t>
        </is>
      </c>
      <c r="B22" s="6" t="n">
        <v>82</v>
      </c>
      <c r="C22" s="6" t="n">
        <v>21</v>
      </c>
      <c r="D22" s="6" t="n">
        <v>115</v>
      </c>
      <c r="E22" s="6" t="n">
        <v>52</v>
      </c>
      <c r="F22" s="6" t="n">
        <v>59</v>
      </c>
    </row>
    <row r="23">
      <c r="A23" s="4" t="inlineStr">
        <is>
          <t>Proprietary Products [Member]</t>
        </is>
      </c>
    </row>
    <row r="24">
      <c r="A24" s="3" t="inlineStr">
        <is>
          <t>Geographical markets</t>
        </is>
      </c>
    </row>
    <row r="25">
      <c r="A25" s="4" t="inlineStr">
        <is>
          <t>Proprietary Products</t>
        </is>
      </c>
      <c r="B25" s="6" t="n">
        <v>17123</v>
      </c>
      <c r="C25" s="6" t="n">
        <v>29691</v>
      </c>
      <c r="D25" s="6" t="n">
        <v>57316</v>
      </c>
      <c r="E25" s="6" t="n">
        <v>77633</v>
      </c>
      <c r="F25" s="6" t="n">
        <v>100916</v>
      </c>
    </row>
    <row r="26">
      <c r="A26" s="4" t="inlineStr">
        <is>
          <t>Proprietary Products [Member] | U.S.A and North America [Member]</t>
        </is>
      </c>
    </row>
    <row r="27">
      <c r="A27" s="3" t="inlineStr">
        <is>
          <t>Geographical markets</t>
        </is>
      </c>
    </row>
    <row r="28">
      <c r="A28" s="4" t="inlineStr">
        <is>
          <t>Proprietary Products</t>
        </is>
      </c>
      <c r="B28" s="6" t="n">
        <v>12710</v>
      </c>
      <c r="C28" s="6" t="n">
        <v>25879</v>
      </c>
      <c r="D28" s="6" t="n">
        <v>39265</v>
      </c>
      <c r="E28" s="6" t="n">
        <v>66339</v>
      </c>
      <c r="F28" s="6" t="n">
        <v>84949</v>
      </c>
    </row>
    <row r="29">
      <c r="A29" s="4" t="inlineStr">
        <is>
          <t>Proprietary Products [Member] | Israel [Member]</t>
        </is>
      </c>
    </row>
    <row r="30">
      <c r="A30" s="3" t="inlineStr">
        <is>
          <t>Geographical markets</t>
        </is>
      </c>
    </row>
    <row r="31">
      <c r="A31" s="4" t="inlineStr">
        <is>
          <t>Proprietary Products</t>
        </is>
      </c>
      <c r="B31" s="6" t="n">
        <v>849</v>
      </c>
      <c r="C31" s="6" t="n">
        <v>1126</v>
      </c>
      <c r="D31" s="6" t="n">
        <v>6437</v>
      </c>
      <c r="E31" s="6" t="n">
        <v>3132</v>
      </c>
      <c r="F31" s="6" t="n">
        <v>3814</v>
      </c>
    </row>
    <row r="32">
      <c r="A32" s="4" t="inlineStr">
        <is>
          <t>Proprietary Products [Member] | Europe [Member]</t>
        </is>
      </c>
    </row>
    <row r="33">
      <c r="A33" s="3" t="inlineStr">
        <is>
          <t>Geographical markets</t>
        </is>
      </c>
    </row>
    <row r="34">
      <c r="A34" s="4" t="inlineStr">
        <is>
          <t>Proprietary Products</t>
        </is>
      </c>
      <c r="B34" s="6" t="n">
        <v>1097</v>
      </c>
      <c r="C34" s="6" t="n">
        <v>403</v>
      </c>
      <c r="D34" s="6" t="n">
        <v>4491</v>
      </c>
      <c r="E34" s="6" t="n">
        <v>3690</v>
      </c>
      <c r="F34" s="6" t="n">
        <v>4461</v>
      </c>
    </row>
    <row r="35">
      <c r="A35" s="4" t="inlineStr">
        <is>
          <t>Proprietary Products [Member] | Latin America [Member]</t>
        </is>
      </c>
    </row>
    <row r="36">
      <c r="A36" s="3" t="inlineStr">
        <is>
          <t>Geographical markets</t>
        </is>
      </c>
    </row>
    <row r="37">
      <c r="A37" s="4" t="inlineStr">
        <is>
          <t>Proprietary Products</t>
        </is>
      </c>
      <c r="B37" s="6" t="n">
        <v>1652</v>
      </c>
      <c r="C37" s="6" t="n">
        <v>2104</v>
      </c>
      <c r="D37" s="6" t="n">
        <v>5255</v>
      </c>
      <c r="E37" s="6" t="n">
        <v>3976</v>
      </c>
      <c r="F37" s="6" t="n">
        <v>6867</v>
      </c>
    </row>
    <row r="38">
      <c r="A38" s="4" t="inlineStr">
        <is>
          <t>Proprietary Products [Member] | Asia [Member]</t>
        </is>
      </c>
    </row>
    <row r="39">
      <c r="A39" s="3" t="inlineStr">
        <is>
          <t>Geographical markets</t>
        </is>
      </c>
    </row>
    <row r="40">
      <c r="A40" s="4" t="inlineStr">
        <is>
          <t>Proprietary Products</t>
        </is>
      </c>
      <c r="B40" s="6" t="n">
        <v>734</v>
      </c>
      <c r="C40" s="6" t="n">
        <v>158</v>
      </c>
      <c r="D40" s="6" t="n">
        <v>1753</v>
      </c>
      <c r="E40" s="6" t="n">
        <v>444</v>
      </c>
      <c r="F40" s="6" t="n">
        <v>766</v>
      </c>
    </row>
    <row r="41">
      <c r="A41" s="4" t="inlineStr">
        <is>
          <t>Proprietary Products [Member] | Others [Member]</t>
        </is>
      </c>
    </row>
    <row r="42">
      <c r="A42" s="3" t="inlineStr">
        <is>
          <t>Geographical markets</t>
        </is>
      </c>
    </row>
    <row r="43">
      <c r="A43" s="4" t="inlineStr">
        <is>
          <t>Proprietary Products</t>
        </is>
      </c>
      <c r="B43" s="6" t="n">
        <v>81</v>
      </c>
      <c r="C43" s="6" t="n">
        <v>21</v>
      </c>
      <c r="D43" s="6" t="n">
        <v>115</v>
      </c>
      <c r="E43" s="6" t="n">
        <v>52</v>
      </c>
      <c r="F43" s="6" t="n">
        <v>59</v>
      </c>
    </row>
    <row r="44">
      <c r="A44" s="4" t="inlineStr">
        <is>
          <t>Distribution [Member]</t>
        </is>
      </c>
    </row>
    <row r="45">
      <c r="A45" s="3" t="inlineStr">
        <is>
          <t>Geographical markets</t>
        </is>
      </c>
    </row>
    <row r="46">
      <c r="A46" s="4" t="inlineStr">
        <is>
          <t>Distribution</t>
        </is>
      </c>
      <c r="B46" s="6" t="n">
        <v>5911</v>
      </c>
      <c r="C46" s="6" t="n">
        <v>5634</v>
      </c>
      <c r="D46" s="6" t="n">
        <v>14857</v>
      </c>
      <c r="E46" s="6" t="n">
        <v>24071</v>
      </c>
      <c r="F46" s="6" t="n">
        <v>32330</v>
      </c>
    </row>
    <row r="47">
      <c r="A47" s="4" t="inlineStr">
        <is>
          <t>Distribution [Member] | U.S.A and North America [Member]</t>
        </is>
      </c>
    </row>
    <row r="48">
      <c r="A48" s="3" t="inlineStr">
        <is>
          <t>Geographical markets</t>
        </is>
      </c>
    </row>
    <row r="49">
      <c r="A49" s="4" t="inlineStr">
        <is>
          <t>Distribution</t>
        </is>
      </c>
      <c r="C49" s="4" t="inlineStr">
        <is>
          <t xml:space="preserve"> </t>
        </is>
      </c>
      <c r="E49" s="4" t="inlineStr">
        <is>
          <t xml:space="preserve"> </t>
        </is>
      </c>
      <c r="F49" s="4" t="inlineStr">
        <is>
          <t xml:space="preserve"> </t>
        </is>
      </c>
    </row>
    <row r="50">
      <c r="A50" s="4" t="inlineStr">
        <is>
          <t>Distribution [Member] | Israel [Member]</t>
        </is>
      </c>
    </row>
    <row r="51">
      <c r="A51" s="3" t="inlineStr">
        <is>
          <t>Geographical markets</t>
        </is>
      </c>
    </row>
    <row r="52">
      <c r="A52" s="4" t="inlineStr">
        <is>
          <t>Distribution</t>
        </is>
      </c>
      <c r="B52" s="5" t="n">
        <v>5911</v>
      </c>
      <c r="C52" s="5" t="n">
        <v>5634</v>
      </c>
      <c r="D52" s="5" t="n">
        <v>14857</v>
      </c>
      <c r="E52" s="5" t="n">
        <v>24071</v>
      </c>
      <c r="F52" s="5" t="n">
        <v>3233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Details) - Schedule of financial assets measured at fair value - USD ($) $ in Thousands</t>
        </is>
      </c>
      <c r="B1" s="2" t="inlineStr">
        <is>
          <t>Sep. 30, 2021</t>
        </is>
      </c>
      <c r="C1" s="2" t="inlineStr">
        <is>
          <t>Dec. 31, 2020</t>
        </is>
      </c>
      <c r="D1" s="2" t="inlineStr">
        <is>
          <t>Sep. 30, 2020</t>
        </is>
      </c>
    </row>
    <row r="2">
      <c r="A2" s="4" t="inlineStr">
        <is>
          <t>Level 1 [Member]</t>
        </is>
      </c>
    </row>
    <row r="3">
      <c r="A3" s="3" t="inlineStr">
        <is>
          <t>Financial Instruments (Details) - Schedule of financial assets measured at fair value [Line Items]</t>
        </is>
      </c>
    </row>
    <row r="4">
      <c r="A4" s="4" t="inlineStr">
        <is>
          <t>Derivatives instruments</t>
        </is>
      </c>
      <c r="B4" s="4" t="inlineStr">
        <is>
          <t xml:space="preserve"> </t>
        </is>
      </c>
      <c r="C4" s="4" t="inlineStr">
        <is>
          <t xml:space="preserve"> </t>
        </is>
      </c>
      <c r="D4" s="4" t="inlineStr">
        <is>
          <t xml:space="preserve"> </t>
        </is>
      </c>
    </row>
    <row r="5">
      <c r="A5" s="4" t="inlineStr">
        <is>
          <t>Level 2 [Member]</t>
        </is>
      </c>
    </row>
    <row r="6">
      <c r="A6" s="3" t="inlineStr">
        <is>
          <t>Financial Instruments (Details) - Schedule of financial assets measured at fair value [Line Items]</t>
        </is>
      </c>
    </row>
    <row r="7">
      <c r="A7" s="4" t="inlineStr">
        <is>
          <t>Derivatives instruments</t>
        </is>
      </c>
      <c r="B7" s="5" t="n">
        <v>-40</v>
      </c>
      <c r="C7" s="5" t="n">
        <v>448</v>
      </c>
      <c r="D7" s="5" t="n">
        <v>32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80" customWidth="1" min="2" max="2"/>
    <col width="80" customWidth="1" min="3" max="3"/>
    <col width="80" customWidth="1" min="4" max="4"/>
    <col width="14" customWidth="1" min="5" max="5"/>
  </cols>
  <sheetData>
    <row r="1">
      <c r="A1" s="1" t="inlineStr">
        <is>
          <t>Subsequent Events (Details) - USD ($) $ in Thousands</t>
        </is>
      </c>
      <c r="B1" s="2" t="inlineStr">
        <is>
          <t>Nov. 22, 2021</t>
        </is>
      </c>
      <c r="C1" s="2" t="inlineStr">
        <is>
          <t>Nov. 15, 2021</t>
        </is>
      </c>
      <c r="D1" s="2" t="inlineStr">
        <is>
          <t>Oct. 12, 2021</t>
        </is>
      </c>
      <c r="E1" s="2" t="inlineStr">
        <is>
          <t>Sep. 30, 2021</t>
        </is>
      </c>
    </row>
    <row r="2">
      <c r="A2" s="3" t="inlineStr">
        <is>
          <t>Subsequent Events (Details) [Line Items]</t>
        </is>
      </c>
    </row>
    <row r="3">
      <c r="A3" s="4" t="inlineStr">
        <is>
          <t>Fair value of extension options</t>
        </is>
      </c>
      <c r="E3" s="5" t="n">
        <v>47</v>
      </c>
    </row>
    <row r="4">
      <c r="A4" s="4" t="inlineStr">
        <is>
          <t>Subsequent [Member]</t>
        </is>
      </c>
    </row>
    <row r="5">
      <c r="A5" s="3" t="inlineStr">
        <is>
          <t>Subsequent Events (Details) [Line Items]</t>
        </is>
      </c>
    </row>
    <row r="6">
      <c r="A6" s="4" t="inlineStr">
        <is>
          <t>Outstanding options, description</t>
        </is>
      </c>
      <c r="D6" s="4" t="inlineStr">
        <is>
          <t>On October 12,
2021, the Company’s Board of Directors approved an extension of the exercise term of 88,900 outstanding options for one year
period from October 27, 2021 till October 2022.</t>
        </is>
      </c>
    </row>
    <row r="7">
      <c r="A7" s="4" t="inlineStr">
        <is>
          <t>Outstanding options</t>
        </is>
      </c>
      <c r="D7" s="6" t="n">
        <v>88900</v>
      </c>
    </row>
    <row r="8">
      <c r="A8" s="4" t="inlineStr">
        <is>
          <t>Payment terms</t>
        </is>
      </c>
      <c r="B8" s="4" t="inlineStr">
        <is>
          <t>the Company will pay Saol a $95 million upfront
payment, and up to an additional $50 million in sales milestones during 2022-2034. In addition, the Company will acquire from Saol existing
inventory at an estimated value of approximately $15 million, which will be paid over 10 equal quarterly instalments.</t>
        </is>
      </c>
    </row>
    <row r="9">
      <c r="A9" s="4" t="inlineStr">
        <is>
          <t>Credit facility description</t>
        </is>
      </c>
      <c r="C9" s="4" t="inlineStr">
        <is>
          <t>the
Company secured a $40 million credit facility from Bank Hapoalim, Israel’s leading commercial bank. The credit facility is comprised
of a $20 million 5-year term loan baring an interest at a rate of SOFR (Secured Overnight Financing Rate) +2.18%, and a $20 million short-term
revolving credit facility baring an interest at a rate of SOFR +1.75%, or a commitment fee of 0.2% calculated over the unutilized balance
of the short-term revolving credit facilit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Profit or Loss and Other Comprehensive Income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onsolidated Statements of Profit or Loss and Other Comprehensive Income [Abstract]</t>
        </is>
      </c>
    </row>
    <row r="4">
      <c r="A4" s="4" t="inlineStr">
        <is>
          <t>Revenues from proprietary products</t>
        </is>
      </c>
      <c r="B4" s="5" t="n">
        <v>17123</v>
      </c>
      <c r="C4" s="5" t="n">
        <v>29691</v>
      </c>
      <c r="D4" s="5" t="n">
        <v>57316</v>
      </c>
      <c r="E4" s="5" t="n">
        <v>77633</v>
      </c>
      <c r="F4" s="5" t="n">
        <v>100916</v>
      </c>
    </row>
    <row r="5">
      <c r="A5" s="4" t="inlineStr">
        <is>
          <t>Revenues from distribution</t>
        </is>
      </c>
      <c r="B5" s="6" t="n">
        <v>5911</v>
      </c>
      <c r="C5" s="6" t="n">
        <v>5634</v>
      </c>
      <c r="D5" s="6" t="n">
        <v>14857</v>
      </c>
      <c r="E5" s="6" t="n">
        <v>24071</v>
      </c>
      <c r="F5" s="6" t="n">
        <v>32330</v>
      </c>
    </row>
    <row r="6">
      <c r="A6" s="4" t="inlineStr">
        <is>
          <t>Total revenues</t>
        </is>
      </c>
      <c r="B6" s="6" t="n">
        <v>23034</v>
      </c>
      <c r="C6" s="6" t="n">
        <v>35325</v>
      </c>
      <c r="D6" s="6" t="n">
        <v>72173</v>
      </c>
      <c r="E6" s="6" t="n">
        <v>101704</v>
      </c>
      <c r="F6" s="6" t="n">
        <v>133246</v>
      </c>
    </row>
    <row r="7">
      <c r="A7" s="4" t="inlineStr">
        <is>
          <t>Cost of revenues from proprietary products</t>
        </is>
      </c>
      <c r="B7" s="6" t="n">
        <v>12078</v>
      </c>
      <c r="C7" s="6" t="n">
        <v>15936</v>
      </c>
      <c r="D7" s="6" t="n">
        <v>35605</v>
      </c>
      <c r="E7" s="6" t="n">
        <v>43817</v>
      </c>
      <c r="F7" s="6" t="n">
        <v>57750</v>
      </c>
    </row>
    <row r="8">
      <c r="A8" s="4" t="inlineStr">
        <is>
          <t>Cost of revenues from distribution</t>
        </is>
      </c>
      <c r="B8" s="6" t="n">
        <v>5226</v>
      </c>
      <c r="C8" s="6" t="n">
        <v>4568</v>
      </c>
      <c r="D8" s="6" t="n">
        <v>12835</v>
      </c>
      <c r="E8" s="6" t="n">
        <v>20500</v>
      </c>
      <c r="F8" s="6" t="n">
        <v>27944</v>
      </c>
    </row>
    <row r="9">
      <c r="A9" s="4" t="inlineStr">
        <is>
          <t>Total cost of revenues</t>
        </is>
      </c>
      <c r="B9" s="6" t="n">
        <v>17304</v>
      </c>
      <c r="C9" s="6" t="n">
        <v>20504</v>
      </c>
      <c r="D9" s="6" t="n">
        <v>48440</v>
      </c>
      <c r="E9" s="6" t="n">
        <v>64317</v>
      </c>
      <c r="F9" s="6" t="n">
        <v>85694</v>
      </c>
    </row>
    <row r="10">
      <c r="A10" s="4" t="inlineStr">
        <is>
          <t>Gross profit</t>
        </is>
      </c>
      <c r="B10" s="6" t="n">
        <v>5730</v>
      </c>
      <c r="C10" s="6" t="n">
        <v>14821</v>
      </c>
      <c r="D10" s="6" t="n">
        <v>23733</v>
      </c>
      <c r="E10" s="6" t="n">
        <v>37387</v>
      </c>
      <c r="F10" s="6" t="n">
        <v>47552</v>
      </c>
    </row>
    <row r="11">
      <c r="A11" s="4" t="inlineStr">
        <is>
          <t>Research and development expenses</t>
        </is>
      </c>
      <c r="B11" s="6" t="n">
        <v>2545</v>
      </c>
      <c r="C11" s="6" t="n">
        <v>3365</v>
      </c>
      <c r="D11" s="6" t="n">
        <v>7909</v>
      </c>
      <c r="E11" s="6" t="n">
        <v>10335</v>
      </c>
      <c r="F11" s="6" t="n">
        <v>13609</v>
      </c>
    </row>
    <row r="12">
      <c r="A12" s="4" t="inlineStr">
        <is>
          <t>Selling and marketing expenses</t>
        </is>
      </c>
      <c r="B12" s="6" t="n">
        <v>1256</v>
      </c>
      <c r="C12" s="6" t="n">
        <v>1179</v>
      </c>
      <c r="D12" s="6" t="n">
        <v>3803</v>
      </c>
      <c r="E12" s="6" t="n">
        <v>3297</v>
      </c>
      <c r="F12" s="6" t="n">
        <v>4518</v>
      </c>
    </row>
    <row r="13">
      <c r="A13" s="4" t="inlineStr">
        <is>
          <t>General and administrative expenses</t>
        </is>
      </c>
      <c r="B13" s="6" t="n">
        <v>2691</v>
      </c>
      <c r="C13" s="6" t="n">
        <v>2514</v>
      </c>
      <c r="D13" s="6" t="n">
        <v>8803</v>
      </c>
      <c r="E13" s="6" t="n">
        <v>7133</v>
      </c>
      <c r="F13" s="6" t="n">
        <v>10139</v>
      </c>
    </row>
    <row r="14">
      <c r="A14" s="4" t="inlineStr">
        <is>
          <t>Other expenses</t>
        </is>
      </c>
      <c r="B14" s="6" t="n">
        <v>42</v>
      </c>
      <c r="C14" s="4" t="inlineStr">
        <is>
          <t xml:space="preserve"> </t>
        </is>
      </c>
      <c r="D14" s="6" t="n">
        <v>612</v>
      </c>
      <c r="E14" s="6" t="n">
        <v>34</v>
      </c>
      <c r="F14" s="6" t="n">
        <v>49</v>
      </c>
    </row>
    <row r="15">
      <c r="A15" s="4" t="inlineStr">
        <is>
          <t>Operating income</t>
        </is>
      </c>
      <c r="B15" s="6" t="n">
        <v>-804</v>
      </c>
      <c r="C15" s="6" t="n">
        <v>7763</v>
      </c>
      <c r="D15" s="6" t="n">
        <v>2606</v>
      </c>
      <c r="E15" s="6" t="n">
        <v>16588</v>
      </c>
      <c r="F15" s="6" t="n">
        <v>19237</v>
      </c>
    </row>
    <row r="16">
      <c r="A16" s="4" t="inlineStr">
        <is>
          <t>Financial income</t>
        </is>
      </c>
      <c r="B16" s="6" t="n">
        <v>68</v>
      </c>
      <c r="C16" s="6" t="n">
        <v>250</v>
      </c>
      <c r="D16" s="6" t="n">
        <v>277</v>
      </c>
      <c r="E16" s="6" t="n">
        <v>865</v>
      </c>
      <c r="F16" s="6" t="n">
        <v>1027</v>
      </c>
    </row>
    <row r="17">
      <c r="A17" s="4" t="inlineStr">
        <is>
          <t>Income (expense) in respect of securities measured at fair value, net *</t>
        </is>
      </c>
      <c r="B17" s="4" t="inlineStr">
        <is>
          <t xml:space="preserve"> </t>
        </is>
      </c>
      <c r="C17" s="4" t="inlineStr">
        <is>
          <t xml:space="preserve"> </t>
        </is>
      </c>
      <c r="D17" s="4" t="inlineStr">
        <is>
          <t xml:space="preserve"> </t>
        </is>
      </c>
      <c r="E17" s="6" t="n">
        <v>102</v>
      </c>
      <c r="F17" s="6" t="n">
        <v>102</v>
      </c>
    </row>
    <row r="18">
      <c r="A18" s="4" t="inlineStr">
        <is>
          <t>Income (expenses) in respect of currency exchange differences and derivatives instruments, net</t>
        </is>
      </c>
      <c r="B18" s="6" t="n">
        <v>-48</v>
      </c>
      <c r="C18" s="6" t="n">
        <v>-761</v>
      </c>
      <c r="D18" s="6" t="n">
        <v>74</v>
      </c>
      <c r="E18" s="6" t="n">
        <v>-696</v>
      </c>
      <c r="F18" s="6" t="n">
        <v>-1535</v>
      </c>
    </row>
    <row r="19">
      <c r="A19" s="4" t="inlineStr">
        <is>
          <t>Financial expenses</t>
        </is>
      </c>
      <c r="B19" s="6" t="n">
        <v>-61</v>
      </c>
      <c r="C19" s="6" t="n">
        <v>-69</v>
      </c>
      <c r="D19" s="6" t="n">
        <v>-178</v>
      </c>
      <c r="E19" s="6" t="n">
        <v>-204</v>
      </c>
      <c r="F19" s="6" t="n">
        <v>-266</v>
      </c>
    </row>
    <row r="20">
      <c r="A20" s="4" t="inlineStr">
        <is>
          <t>Income before tax on income</t>
        </is>
      </c>
      <c r="B20" s="6" t="n">
        <v>-845</v>
      </c>
      <c r="C20" s="6" t="n">
        <v>7183</v>
      </c>
      <c r="D20" s="6" t="n">
        <v>2779</v>
      </c>
      <c r="E20" s="6" t="n">
        <v>16655</v>
      </c>
      <c r="F20" s="6" t="n">
        <v>18565</v>
      </c>
    </row>
    <row r="21">
      <c r="A21" s="4" t="inlineStr">
        <is>
          <t>Taxes on income</t>
        </is>
      </c>
      <c r="B21" s="4" t="inlineStr">
        <is>
          <t xml:space="preserve"> </t>
        </is>
      </c>
      <c r="C21" s="6" t="n">
        <v>348</v>
      </c>
      <c r="D21" s="4" t="inlineStr">
        <is>
          <t xml:space="preserve"> </t>
        </is>
      </c>
      <c r="E21" s="6" t="n">
        <v>1144</v>
      </c>
      <c r="F21" s="6" t="n">
        <v>1425</v>
      </c>
    </row>
    <row r="22">
      <c r="A22" s="4" t="inlineStr">
        <is>
          <t>Net Income</t>
        </is>
      </c>
      <c r="B22" s="6" t="n">
        <v>-845</v>
      </c>
      <c r="C22" s="6" t="n">
        <v>6835</v>
      </c>
      <c r="D22" s="6" t="n">
        <v>2779</v>
      </c>
      <c r="E22" s="6" t="n">
        <v>15511</v>
      </c>
      <c r="F22" s="6" t="n">
        <v>17140</v>
      </c>
    </row>
    <row r="23">
      <c r="A23" s="3" t="inlineStr">
        <is>
          <t>Amounts that will be or that have been reclassified to profit or loss when specific conditions are met</t>
        </is>
      </c>
    </row>
    <row r="24">
      <c r="A24" s="4" t="inlineStr">
        <is>
          <t>Gain (loss) from securities measured at fair value through other comprehensive income</t>
        </is>
      </c>
      <c r="B24" s="4" t="inlineStr">
        <is>
          <t xml:space="preserve"> </t>
        </is>
      </c>
      <c r="C24" s="4" t="inlineStr">
        <is>
          <t xml:space="preserve"> </t>
        </is>
      </c>
      <c r="D24" s="4" t="inlineStr">
        <is>
          <t xml:space="preserve"> </t>
        </is>
      </c>
      <c r="E24" s="6" t="n">
        <v>-188</v>
      </c>
      <c r="F24" s="6" t="n">
        <v>-188</v>
      </c>
    </row>
    <row r="25">
      <c r="A25" s="4" t="inlineStr">
        <is>
          <t>Gain (loss) on cash flow hedges</t>
        </is>
      </c>
      <c r="B25" s="6" t="n">
        <v>68</v>
      </c>
      <c r="C25" s="6" t="n">
        <v>75</v>
      </c>
      <c r="D25" s="6" t="n">
        <v>25</v>
      </c>
      <c r="E25" s="6" t="n">
        <v>516</v>
      </c>
      <c r="F25" s="6" t="n">
        <v>876</v>
      </c>
    </row>
    <row r="26">
      <c r="A26" s="4" t="inlineStr">
        <is>
          <t>Net amounts transferred to the statement of profit or loss for cash flow hedges</t>
        </is>
      </c>
      <c r="B26" s="6" t="n">
        <v>-91</v>
      </c>
      <c r="C26" s="6" t="n">
        <v>-266</v>
      </c>
      <c r="D26" s="6" t="n">
        <v>-347</v>
      </c>
      <c r="E26" s="6" t="n">
        <v>-273</v>
      </c>
      <c r="F26" s="6" t="n">
        <v>-528</v>
      </c>
    </row>
    <row r="27">
      <c r="A27" s="3" t="inlineStr">
        <is>
          <t>Items that will not be reclassified to profit or loss in subsequent periods:</t>
        </is>
      </c>
    </row>
    <row r="28">
      <c r="A28" s="4" t="inlineStr">
        <is>
          <t>Remeasurement gain (loss) from defined benefit plan</t>
        </is>
      </c>
      <c r="B28" s="4" t="inlineStr">
        <is>
          <t xml:space="preserve"> </t>
        </is>
      </c>
      <c r="C28" s="4" t="inlineStr">
        <is>
          <t xml:space="preserve"> </t>
        </is>
      </c>
      <c r="D28" s="4" t="inlineStr">
        <is>
          <t xml:space="preserve"> </t>
        </is>
      </c>
      <c r="E28" s="4" t="inlineStr">
        <is>
          <t xml:space="preserve"> </t>
        </is>
      </c>
      <c r="F28" s="6" t="n">
        <v>64</v>
      </c>
    </row>
    <row r="29">
      <c r="A29" s="4" t="inlineStr">
        <is>
          <t>Tax effect</t>
        </is>
      </c>
      <c r="B29" s="4" t="inlineStr">
        <is>
          <t xml:space="preserve"> </t>
        </is>
      </c>
      <c r="C29" s="6" t="n">
        <v>14</v>
      </c>
      <c r="D29" s="4" t="inlineStr">
        <is>
          <t xml:space="preserve"> </t>
        </is>
      </c>
      <c r="E29" s="6" t="n">
        <v>29</v>
      </c>
      <c r="F29" s="6" t="n">
        <v>19</v>
      </c>
    </row>
    <row r="30">
      <c r="A30" s="4" t="inlineStr">
        <is>
          <t>Total comprehensive income</t>
        </is>
      </c>
      <c r="B30" s="5" t="n">
        <v>-868</v>
      </c>
      <c r="C30" s="5" t="n">
        <v>6658</v>
      </c>
      <c r="D30" s="5" t="n">
        <v>2457</v>
      </c>
      <c r="E30" s="5" t="n">
        <v>15595</v>
      </c>
      <c r="F30" s="5" t="n">
        <v>17383</v>
      </c>
    </row>
    <row r="31">
      <c r="A31" s="3" t="inlineStr">
        <is>
          <t>Earnings per share attributable to equity holders of the Company:</t>
        </is>
      </c>
    </row>
    <row r="32">
      <c r="A32" s="4" t="inlineStr">
        <is>
          <t>Basic net earnings per share (in Dollars per share)</t>
        </is>
      </c>
      <c r="B32" s="7" t="n">
        <v>-0.02</v>
      </c>
      <c r="C32" s="7" t="n">
        <v>0.15</v>
      </c>
      <c r="D32" s="7" t="n">
        <v>0.06</v>
      </c>
      <c r="E32" s="7" t="n">
        <v>0.35</v>
      </c>
      <c r="F32" s="7" t="n">
        <v>0.39</v>
      </c>
    </row>
    <row r="33">
      <c r="A33" s="4" t="inlineStr">
        <is>
          <t>Diluted net earnings per share (in Dollars per share)</t>
        </is>
      </c>
      <c r="B33" s="7" t="n">
        <v>-0.02</v>
      </c>
      <c r="C33" s="7" t="n">
        <v>0.15</v>
      </c>
      <c r="D33" s="7" t="n">
        <v>0.06</v>
      </c>
      <c r="E33" s="7" t="n">
        <v>0.35</v>
      </c>
      <c r="F33" s="7" t="n">
        <v>0.3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70" customWidth="1" min="1" max="1"/>
    <col width="14" customWidth="1" min="2" max="2"/>
    <col width="27" customWidth="1" min="3" max="3"/>
    <col width="60" customWidth="1" min="4" max="4"/>
    <col width="28" customWidth="1" min="5" max="5"/>
    <col width="41" customWidth="1" min="6" max="6"/>
    <col width="39" customWidth="1" min="7" max="7"/>
    <col width="20" customWidth="1" min="8" max="8"/>
    <col width="80" customWidth="1" min="9" max="9"/>
    <col width="13" customWidth="1" min="10" max="10"/>
  </cols>
  <sheetData>
    <row r="1">
      <c r="A1" s="1" t="inlineStr">
        <is>
          <t>Consolidated Statements of Changes in Equity - USD ($) $ in Thousands</t>
        </is>
      </c>
      <c r="B1" s="2" t="inlineStr">
        <is>
          <t>Share capital</t>
        </is>
      </c>
      <c r="C1" s="2" t="inlineStr">
        <is>
          <t>Additional paid in capital</t>
        </is>
      </c>
      <c r="D1" s="2" t="inlineStr">
        <is>
          <t>Capital reserve due to translation to presentation currency</t>
        </is>
      </c>
      <c r="E1" s="2" t="inlineStr">
        <is>
          <t>Capital reserve from hedges</t>
        </is>
      </c>
      <c r="F1" s="2" t="inlineStr">
        <is>
          <t>Capital reserve from sharebased payments</t>
        </is>
      </c>
      <c r="G1" s="2" t="inlineStr">
        <is>
          <t>Capital reserve from employee benefits</t>
        </is>
      </c>
      <c r="H1" s="2" t="inlineStr">
        <is>
          <t>Accumulated deficit</t>
        </is>
      </c>
      <c r="I1" s="2" t="inlineStr">
        <is>
          <t>Capital reserve from securities measured at fair value through other comprehensive income</t>
        </is>
      </c>
      <c r="J1" s="2" t="inlineStr">
        <is>
          <t>Total</t>
        </is>
      </c>
    </row>
    <row r="2">
      <c r="A2" s="4" t="inlineStr">
        <is>
          <t>Balance at Dec. 31, 2019</t>
        </is>
      </c>
      <c r="B2" s="5" t="n">
        <v>10425</v>
      </c>
      <c r="C2" s="5" t="n">
        <v>180819</v>
      </c>
      <c r="D2" s="5" t="n">
        <v>-3490</v>
      </c>
      <c r="E2" s="5" t="n">
        <v>8</v>
      </c>
      <c r="F2" s="5" t="n">
        <v>8844</v>
      </c>
      <c r="G2" s="5" t="n">
        <v>-359</v>
      </c>
      <c r="H2" s="5" t="n">
        <v>-61073</v>
      </c>
      <c r="I2" s="5" t="n">
        <v>145</v>
      </c>
      <c r="J2" s="5" t="n">
        <v>135319</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5511</v>
      </c>
      <c r="I3" s="4" t="inlineStr">
        <is>
          <t xml:space="preserve"> </t>
        </is>
      </c>
      <c r="J3" s="6" t="n">
        <v>15511</v>
      </c>
    </row>
    <row r="4">
      <c r="A4" s="4" t="inlineStr">
        <is>
          <t>Other comprehensive income (loss)</t>
        </is>
      </c>
      <c r="B4" s="4" t="inlineStr">
        <is>
          <t xml:space="preserve"> </t>
        </is>
      </c>
      <c r="C4" s="4" t="inlineStr">
        <is>
          <t xml:space="preserve"> </t>
        </is>
      </c>
      <c r="D4" s="4" t="inlineStr">
        <is>
          <t xml:space="preserve"> </t>
        </is>
      </c>
      <c r="E4" s="6" t="n">
        <v>243</v>
      </c>
      <c r="F4" s="4" t="inlineStr">
        <is>
          <t xml:space="preserve"> </t>
        </is>
      </c>
      <c r="G4" s="4" t="inlineStr">
        <is>
          <t xml:space="preserve"> </t>
        </is>
      </c>
      <c r="H4" s="4" t="inlineStr">
        <is>
          <t xml:space="preserve"> </t>
        </is>
      </c>
      <c r="I4" s="6" t="n">
        <v>-188</v>
      </c>
      <c r="J4" s="6" t="n">
        <v>55</v>
      </c>
    </row>
    <row r="5">
      <c r="A5" s="4" t="inlineStr">
        <is>
          <t>Taxes effect</t>
        </is>
      </c>
      <c r="B5" s="4" t="inlineStr">
        <is>
          <t xml:space="preserve"> </t>
        </is>
      </c>
      <c r="C5" s="4" t="inlineStr">
        <is>
          <t xml:space="preserve"> </t>
        </is>
      </c>
      <c r="D5" s="4" t="inlineStr">
        <is>
          <t xml:space="preserve"> </t>
        </is>
      </c>
      <c r="E5" s="6" t="n">
        <v>-17</v>
      </c>
      <c r="F5" s="4" t="inlineStr">
        <is>
          <t xml:space="preserve"> </t>
        </is>
      </c>
      <c r="G5" s="6" t="n">
        <v>3</v>
      </c>
      <c r="H5" s="4" t="inlineStr">
        <is>
          <t xml:space="preserve"> </t>
        </is>
      </c>
      <c r="I5" s="6" t="n">
        <v>43</v>
      </c>
      <c r="J5" s="6" t="n">
        <v>29</v>
      </c>
    </row>
    <row r="6">
      <c r="A6" s="4" t="inlineStr">
        <is>
          <t>Total comprehensive income (loss)</t>
        </is>
      </c>
      <c r="B6" s="4" t="inlineStr">
        <is>
          <t xml:space="preserve"> </t>
        </is>
      </c>
      <c r="C6" s="4" t="inlineStr">
        <is>
          <t xml:space="preserve"> </t>
        </is>
      </c>
      <c r="D6" s="4" t="inlineStr">
        <is>
          <t xml:space="preserve"> </t>
        </is>
      </c>
      <c r="E6" s="6" t="n">
        <v>226</v>
      </c>
      <c r="F6" s="4" t="inlineStr">
        <is>
          <t xml:space="preserve"> </t>
        </is>
      </c>
      <c r="G6" s="6" t="n">
        <v>3</v>
      </c>
      <c r="H6" s="6" t="n">
        <v>15511</v>
      </c>
      <c r="I6" s="6" t="n">
        <v>-145</v>
      </c>
      <c r="J6" s="6" t="n">
        <v>15595</v>
      </c>
    </row>
    <row r="7">
      <c r="A7" s="4" t="inlineStr">
        <is>
          <t>Issuance of ordinary shares</t>
        </is>
      </c>
      <c r="B7" s="6" t="n">
        <v>1217</v>
      </c>
      <c r="C7" s="6" t="n">
        <v>2368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4901</v>
      </c>
    </row>
    <row r="8">
      <c r="A8" s="4" t="inlineStr">
        <is>
          <t>Exercise and forfeiture of share-based payment into shares</t>
        </is>
      </c>
      <c r="B8" s="6" t="n">
        <v>61</v>
      </c>
      <c r="C8" s="6" t="n">
        <v>5147</v>
      </c>
      <c r="D8" s="4" t="inlineStr">
        <is>
          <t xml:space="preserve"> </t>
        </is>
      </c>
      <c r="E8" s="4" t="inlineStr">
        <is>
          <t xml:space="preserve"> </t>
        </is>
      </c>
      <c r="F8" s="6" t="n">
        <v>-5147</v>
      </c>
      <c r="G8" s="4" t="inlineStr">
        <is>
          <t xml:space="preserve"> </t>
        </is>
      </c>
      <c r="H8" s="4" t="inlineStr">
        <is>
          <t xml:space="preserve"> </t>
        </is>
      </c>
      <c r="I8" s="4" t="inlineStr">
        <is>
          <t xml:space="preserve"> </t>
        </is>
      </c>
      <c r="J8" s="6" t="n">
        <v>61</v>
      </c>
    </row>
    <row r="9">
      <c r="A9" s="4" t="inlineStr">
        <is>
          <t>Cost of share-based payment</t>
        </is>
      </c>
      <c r="B9" s="4" t="inlineStr">
        <is>
          <t xml:space="preserve"> </t>
        </is>
      </c>
      <c r="C9" s="4" t="inlineStr">
        <is>
          <t xml:space="preserve"> </t>
        </is>
      </c>
      <c r="D9" s="4" t="inlineStr">
        <is>
          <t xml:space="preserve"> </t>
        </is>
      </c>
      <c r="E9" s="4" t="inlineStr">
        <is>
          <t xml:space="preserve"> </t>
        </is>
      </c>
      <c r="F9" s="6" t="n">
        <v>853</v>
      </c>
      <c r="G9" s="4" t="inlineStr">
        <is>
          <t xml:space="preserve"> </t>
        </is>
      </c>
      <c r="H9" s="4" t="inlineStr">
        <is>
          <t xml:space="preserve"> </t>
        </is>
      </c>
      <c r="I9" s="4" t="inlineStr">
        <is>
          <t xml:space="preserve"> </t>
        </is>
      </c>
      <c r="J9" s="6" t="n">
        <v>853</v>
      </c>
    </row>
    <row r="10">
      <c r="A10" s="4" t="inlineStr">
        <is>
          <t>Balance at Sep. 30, 2020</t>
        </is>
      </c>
      <c r="B10" s="6" t="n">
        <v>11703</v>
      </c>
      <c r="C10" s="6" t="n">
        <v>209650</v>
      </c>
      <c r="D10" s="6" t="n">
        <v>-3490</v>
      </c>
      <c r="E10" s="6" t="n">
        <v>234</v>
      </c>
      <c r="F10" s="6" t="n">
        <v>4550</v>
      </c>
      <c r="G10" s="6" t="n">
        <v>-356</v>
      </c>
      <c r="H10" s="6" t="n">
        <v>-45562</v>
      </c>
      <c r="I10" s="4" t="inlineStr">
        <is>
          <t xml:space="preserve"> </t>
        </is>
      </c>
      <c r="J10" s="6" t="n">
        <v>176729</v>
      </c>
    </row>
    <row r="11">
      <c r="A11" s="4" t="inlineStr">
        <is>
          <t>Balance at Dec. 31, 2019</t>
        </is>
      </c>
      <c r="B11" s="6" t="n">
        <v>10425</v>
      </c>
      <c r="C11" s="6" t="n">
        <v>180819</v>
      </c>
      <c r="D11" s="6" t="n">
        <v>-3490</v>
      </c>
      <c r="E11" s="6" t="n">
        <v>8</v>
      </c>
      <c r="F11" s="6" t="n">
        <v>8844</v>
      </c>
      <c r="G11" s="6" t="n">
        <v>-359</v>
      </c>
      <c r="H11" s="6" t="n">
        <v>-61073</v>
      </c>
      <c r="I11" s="6" t="n">
        <v>145</v>
      </c>
      <c r="J11" s="6" t="n">
        <v>135319</v>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7140</v>
      </c>
      <c r="I12" s="4" t="inlineStr">
        <is>
          <t xml:space="preserve"> </t>
        </is>
      </c>
      <c r="J12" s="6" t="n">
        <v>17140</v>
      </c>
    </row>
    <row r="13">
      <c r="A13" s="4" t="inlineStr">
        <is>
          <t>Other comprehensive income (loss)</t>
        </is>
      </c>
      <c r="B13" s="4" t="inlineStr">
        <is>
          <t xml:space="preserve"> </t>
        </is>
      </c>
      <c r="C13" s="4" t="inlineStr">
        <is>
          <t xml:space="preserve"> </t>
        </is>
      </c>
      <c r="D13" s="4" t="inlineStr">
        <is>
          <t xml:space="preserve"> </t>
        </is>
      </c>
      <c r="E13" s="6" t="n">
        <v>348</v>
      </c>
      <c r="F13" s="4" t="inlineStr">
        <is>
          <t xml:space="preserve"> </t>
        </is>
      </c>
      <c r="G13" s="6" t="n">
        <v>64</v>
      </c>
      <c r="H13" s="4" t="inlineStr">
        <is>
          <t xml:space="preserve"> </t>
        </is>
      </c>
      <c r="I13" s="6" t="n">
        <v>-188</v>
      </c>
      <c r="J13" s="6" t="n">
        <v>224</v>
      </c>
    </row>
    <row r="14">
      <c r="A14" s="4" t="inlineStr">
        <is>
          <t>Taxes effect</t>
        </is>
      </c>
      <c r="B14" s="4" t="inlineStr">
        <is>
          <t xml:space="preserve"> </t>
        </is>
      </c>
      <c r="C14" s="4" t="inlineStr">
        <is>
          <t xml:space="preserve"> </t>
        </is>
      </c>
      <c r="D14" s="4" t="inlineStr">
        <is>
          <t xml:space="preserve"> </t>
        </is>
      </c>
      <c r="E14" s="6" t="n">
        <v>1</v>
      </c>
      <c r="F14" s="4" t="inlineStr">
        <is>
          <t xml:space="preserve"> </t>
        </is>
      </c>
      <c r="G14" s="6" t="n">
        <v>-25</v>
      </c>
      <c r="H14" s="4" t="inlineStr">
        <is>
          <t xml:space="preserve"> </t>
        </is>
      </c>
      <c r="I14" s="6" t="n">
        <v>43</v>
      </c>
      <c r="J14" s="6" t="n">
        <v>19</v>
      </c>
    </row>
    <row r="15">
      <c r="A15" s="4" t="inlineStr">
        <is>
          <t>Total comprehensive income (loss)</t>
        </is>
      </c>
      <c r="B15" s="4" t="inlineStr">
        <is>
          <t xml:space="preserve"> </t>
        </is>
      </c>
      <c r="C15" s="4" t="inlineStr">
        <is>
          <t xml:space="preserve"> </t>
        </is>
      </c>
      <c r="D15" s="4" t="inlineStr">
        <is>
          <t xml:space="preserve"> </t>
        </is>
      </c>
      <c r="E15" s="6" t="n">
        <v>349</v>
      </c>
      <c r="F15" s="4" t="inlineStr">
        <is>
          <t xml:space="preserve"> </t>
        </is>
      </c>
      <c r="G15" s="6" t="n">
        <v>39</v>
      </c>
      <c r="H15" s="6" t="n">
        <v>17140</v>
      </c>
      <c r="I15" s="6" t="n">
        <v>-145</v>
      </c>
      <c r="J15" s="6" t="n">
        <v>17383</v>
      </c>
    </row>
    <row r="16">
      <c r="A16" s="4" t="inlineStr">
        <is>
          <t>Issuance of ordinary shares</t>
        </is>
      </c>
      <c r="B16" s="6" t="n">
        <v>1217</v>
      </c>
      <c r="C16" s="6" t="n">
        <v>2367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4895</v>
      </c>
    </row>
    <row r="17">
      <c r="A17" s="4" t="inlineStr">
        <is>
          <t>Exercise and forfeiture of share-based payment into shares</t>
        </is>
      </c>
      <c r="B17" s="6" t="n">
        <v>64</v>
      </c>
      <c r="C17" s="6" t="n">
        <v>5263</v>
      </c>
      <c r="D17" s="4" t="inlineStr">
        <is>
          <t xml:space="preserve"> </t>
        </is>
      </c>
      <c r="E17" s="4" t="inlineStr">
        <is>
          <t xml:space="preserve"> </t>
        </is>
      </c>
      <c r="F17" s="6" t="n">
        <v>-5263</v>
      </c>
      <c r="G17" s="4" t="inlineStr">
        <is>
          <t xml:space="preserve"> </t>
        </is>
      </c>
      <c r="H17" s="4" t="inlineStr">
        <is>
          <t xml:space="preserve"> </t>
        </is>
      </c>
      <c r="I17" s="4" t="inlineStr">
        <is>
          <t xml:space="preserve"> </t>
        </is>
      </c>
      <c r="J17" s="6" t="n">
        <v>64</v>
      </c>
    </row>
    <row r="18">
      <c r="A18" s="4" t="inlineStr">
        <is>
          <t>Cost of share-based payment</t>
        </is>
      </c>
      <c r="B18" s="4" t="inlineStr">
        <is>
          <t xml:space="preserve"> </t>
        </is>
      </c>
      <c r="C18" s="4" t="inlineStr">
        <is>
          <t xml:space="preserve"> </t>
        </is>
      </c>
      <c r="D18" s="4" t="inlineStr">
        <is>
          <t xml:space="preserve"> </t>
        </is>
      </c>
      <c r="E18" s="4" t="inlineStr">
        <is>
          <t xml:space="preserve"> </t>
        </is>
      </c>
      <c r="F18" s="6" t="n">
        <v>977</v>
      </c>
      <c r="G18" s="4" t="inlineStr">
        <is>
          <t xml:space="preserve"> </t>
        </is>
      </c>
      <c r="H18" s="4" t="inlineStr">
        <is>
          <t xml:space="preserve"> </t>
        </is>
      </c>
      <c r="I18" s="4" t="inlineStr">
        <is>
          <t xml:space="preserve"> </t>
        </is>
      </c>
      <c r="J18" s="6" t="n">
        <v>977</v>
      </c>
    </row>
    <row r="19">
      <c r="A19" s="4" t="inlineStr">
        <is>
          <t>Balance at Dec. 31, 2020</t>
        </is>
      </c>
      <c r="B19" s="6" t="n">
        <v>11706</v>
      </c>
      <c r="C19" s="6" t="n">
        <v>209760</v>
      </c>
      <c r="D19" s="6" t="n">
        <v>-3490</v>
      </c>
      <c r="E19" s="6" t="n">
        <v>357</v>
      </c>
      <c r="F19" s="6" t="n">
        <v>4558</v>
      </c>
      <c r="G19" s="6" t="n">
        <v>-320</v>
      </c>
      <c r="H19" s="6" t="n">
        <v>-43933</v>
      </c>
      <c r="I19" s="4" t="inlineStr">
        <is>
          <t xml:space="preserve"> </t>
        </is>
      </c>
      <c r="J19" s="6" t="n">
        <v>178638</v>
      </c>
    </row>
    <row r="20">
      <c r="A20" s="4" t="inlineStr">
        <is>
          <t>Balance at Jun. 30, 2020</t>
        </is>
      </c>
      <c r="B20" s="6" t="n">
        <v>11662</v>
      </c>
      <c r="C20" s="6" t="n">
        <v>207731</v>
      </c>
      <c r="D20" s="6" t="n">
        <v>-3490</v>
      </c>
      <c r="E20" s="6" t="n">
        <v>411</v>
      </c>
      <c r="F20" s="6" t="n">
        <v>6204</v>
      </c>
      <c r="G20" s="6" t="n">
        <v>-356</v>
      </c>
      <c r="H20" s="6" t="n">
        <v>-52397</v>
      </c>
      <c r="I20" s="4" t="inlineStr">
        <is>
          <t xml:space="preserve"> </t>
        </is>
      </c>
      <c r="J20" s="6" t="n">
        <v>169765</v>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6835</v>
      </c>
      <c r="I21" s="4" t="inlineStr">
        <is>
          <t xml:space="preserve"> </t>
        </is>
      </c>
      <c r="J21" s="6" t="n">
        <v>6835</v>
      </c>
    </row>
    <row r="22">
      <c r="A22" s="4" t="inlineStr">
        <is>
          <t>Other comprehensive income (loss)</t>
        </is>
      </c>
      <c r="B22" s="4" t="inlineStr">
        <is>
          <t xml:space="preserve"> </t>
        </is>
      </c>
      <c r="C22" s="4" t="inlineStr">
        <is>
          <t xml:space="preserve"> </t>
        </is>
      </c>
      <c r="D22" s="4" t="inlineStr">
        <is>
          <t xml:space="preserve"> </t>
        </is>
      </c>
      <c r="E22" s="6" t="n">
        <v>-191</v>
      </c>
      <c r="F22" s="4" t="inlineStr">
        <is>
          <t xml:space="preserve"> </t>
        </is>
      </c>
      <c r="G22" s="4" t="inlineStr">
        <is>
          <t xml:space="preserve"> </t>
        </is>
      </c>
      <c r="H22" s="4" t="inlineStr">
        <is>
          <t xml:space="preserve"> </t>
        </is>
      </c>
      <c r="I22" s="4" t="inlineStr">
        <is>
          <t xml:space="preserve"> </t>
        </is>
      </c>
      <c r="J22" s="6" t="n">
        <v>-191</v>
      </c>
    </row>
    <row r="23">
      <c r="A23" s="4" t="inlineStr">
        <is>
          <t>Taxes effect</t>
        </is>
      </c>
      <c r="B23" s="4" t="inlineStr">
        <is>
          <t xml:space="preserve"> </t>
        </is>
      </c>
      <c r="C23" s="4" t="inlineStr">
        <is>
          <t xml:space="preserve"> </t>
        </is>
      </c>
      <c r="D23" s="4" t="inlineStr">
        <is>
          <t xml:space="preserve"> </t>
        </is>
      </c>
      <c r="E23" s="6" t="n">
        <v>14</v>
      </c>
      <c r="F23" s="4" t="inlineStr">
        <is>
          <t xml:space="preserve"> </t>
        </is>
      </c>
      <c r="G23" s="4" t="inlineStr">
        <is>
          <t xml:space="preserve"> </t>
        </is>
      </c>
      <c r="H23" s="4" t="inlineStr">
        <is>
          <t xml:space="preserve"> </t>
        </is>
      </c>
      <c r="I23" s="4" t="inlineStr">
        <is>
          <t xml:space="preserve"> </t>
        </is>
      </c>
      <c r="J23" s="6" t="n">
        <v>14</v>
      </c>
    </row>
    <row r="24">
      <c r="A24" s="4" t="inlineStr">
        <is>
          <t>Total comprehensive income (loss)</t>
        </is>
      </c>
      <c r="B24" s="4" t="inlineStr">
        <is>
          <t xml:space="preserve"> </t>
        </is>
      </c>
      <c r="C24" s="4" t="inlineStr">
        <is>
          <t xml:space="preserve"> </t>
        </is>
      </c>
      <c r="D24" s="4" t="inlineStr">
        <is>
          <t xml:space="preserve"> </t>
        </is>
      </c>
      <c r="E24" s="6" t="n">
        <v>-177</v>
      </c>
      <c r="F24" s="4" t="inlineStr">
        <is>
          <t xml:space="preserve"> </t>
        </is>
      </c>
      <c r="G24" s="4" t="inlineStr">
        <is>
          <t xml:space="preserve"> </t>
        </is>
      </c>
      <c r="H24" s="6" t="n">
        <v>6835</v>
      </c>
      <c r="I24" s="4" t="inlineStr">
        <is>
          <t xml:space="preserve"> </t>
        </is>
      </c>
      <c r="J24" s="6" t="n">
        <v>6658</v>
      </c>
    </row>
    <row r="25">
      <c r="A25" s="4" t="inlineStr">
        <is>
          <t>Exercise and forfeiture of share-based payment into shares</t>
        </is>
      </c>
      <c r="B25" s="6" t="n">
        <v>41</v>
      </c>
      <c r="C25" s="6" t="n">
        <v>1919</v>
      </c>
      <c r="D25" s="4" t="inlineStr">
        <is>
          <t xml:space="preserve"> </t>
        </is>
      </c>
      <c r="E25" s="4" t="inlineStr">
        <is>
          <t xml:space="preserve"> </t>
        </is>
      </c>
      <c r="F25" s="6" t="n">
        <v>-1919</v>
      </c>
      <c r="G25" s="4" t="inlineStr">
        <is>
          <t xml:space="preserve"> </t>
        </is>
      </c>
      <c r="H25" s="4" t="inlineStr">
        <is>
          <t xml:space="preserve"> </t>
        </is>
      </c>
      <c r="I25" s="4" t="inlineStr">
        <is>
          <t xml:space="preserve"> </t>
        </is>
      </c>
      <c r="J25" s="6" t="n">
        <v>41</v>
      </c>
    </row>
    <row r="26">
      <c r="A26" s="4" t="inlineStr">
        <is>
          <t>Cost of share-based payment</t>
        </is>
      </c>
      <c r="B26" s="4" t="inlineStr">
        <is>
          <t xml:space="preserve"> </t>
        </is>
      </c>
      <c r="C26" s="4" t="inlineStr">
        <is>
          <t xml:space="preserve"> </t>
        </is>
      </c>
      <c r="D26" s="4" t="inlineStr">
        <is>
          <t xml:space="preserve"> </t>
        </is>
      </c>
      <c r="E26" s="4" t="inlineStr">
        <is>
          <t xml:space="preserve"> </t>
        </is>
      </c>
      <c r="F26" s="6" t="n">
        <v>265</v>
      </c>
      <c r="G26" s="4" t="inlineStr">
        <is>
          <t xml:space="preserve"> </t>
        </is>
      </c>
      <c r="H26" s="4" t="inlineStr">
        <is>
          <t xml:space="preserve"> </t>
        </is>
      </c>
      <c r="I26" s="4" t="inlineStr">
        <is>
          <t xml:space="preserve"> </t>
        </is>
      </c>
      <c r="J26" s="6" t="n">
        <v>265</v>
      </c>
    </row>
    <row r="27">
      <c r="A27" s="4" t="inlineStr">
        <is>
          <t>Balance at Sep. 30, 2020</t>
        </is>
      </c>
      <c r="B27" s="6" t="n">
        <v>11703</v>
      </c>
      <c r="C27" s="6" t="n">
        <v>209650</v>
      </c>
      <c r="D27" s="6" t="n">
        <v>-3490</v>
      </c>
      <c r="E27" s="6" t="n">
        <v>234</v>
      </c>
      <c r="F27" s="6" t="n">
        <v>4550</v>
      </c>
      <c r="G27" s="6" t="n">
        <v>-356</v>
      </c>
      <c r="H27" s="6" t="n">
        <v>-45562</v>
      </c>
      <c r="I27" s="4" t="inlineStr">
        <is>
          <t xml:space="preserve"> </t>
        </is>
      </c>
      <c r="J27" s="6" t="n">
        <v>176729</v>
      </c>
    </row>
    <row r="28">
      <c r="A28" s="4" t="inlineStr">
        <is>
          <t>Balance at Dec. 31, 2020</t>
        </is>
      </c>
      <c r="B28" s="6" t="n">
        <v>11706</v>
      </c>
      <c r="C28" s="6" t="n">
        <v>209760</v>
      </c>
      <c r="D28" s="6" t="n">
        <v>-3490</v>
      </c>
      <c r="E28" s="6" t="n">
        <v>357</v>
      </c>
      <c r="F28" s="6" t="n">
        <v>4558</v>
      </c>
      <c r="G28" s="6" t="n">
        <v>-320</v>
      </c>
      <c r="H28" s="6" t="n">
        <v>-43933</v>
      </c>
      <c r="I28" s="4" t="inlineStr">
        <is>
          <t xml:space="preserve"> </t>
        </is>
      </c>
      <c r="J28" s="6" t="n">
        <v>178638</v>
      </c>
    </row>
    <row r="29">
      <c r="A29" s="4" t="inlineStr">
        <is>
          <t>Net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779</v>
      </c>
      <c r="J29" s="6" t="n">
        <v>2779</v>
      </c>
    </row>
    <row r="30">
      <c r="A30" s="4" t="inlineStr">
        <is>
          <t>Other comprehensive income (loss)</t>
        </is>
      </c>
      <c r="B30" s="4" t="inlineStr">
        <is>
          <t xml:space="preserve"> </t>
        </is>
      </c>
      <c r="C30" s="4" t="inlineStr">
        <is>
          <t xml:space="preserve"> </t>
        </is>
      </c>
      <c r="D30" s="4" t="inlineStr">
        <is>
          <t xml:space="preserve"> </t>
        </is>
      </c>
      <c r="E30" s="6" t="n">
        <v>-322</v>
      </c>
      <c r="F30" s="4" t="inlineStr">
        <is>
          <t xml:space="preserve"> </t>
        </is>
      </c>
      <c r="G30" s="4" t="inlineStr">
        <is>
          <t xml:space="preserve"> </t>
        </is>
      </c>
      <c r="J30" s="6" t="n">
        <v>-322</v>
      </c>
    </row>
    <row r="31">
      <c r="A31" s="4" t="inlineStr">
        <is>
          <t>Taxes effe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comprehensive income (loss)</t>
        </is>
      </c>
      <c r="B32" s="4" t="inlineStr">
        <is>
          <t xml:space="preserve"> </t>
        </is>
      </c>
      <c r="C32" s="4" t="inlineStr">
        <is>
          <t xml:space="preserve"> </t>
        </is>
      </c>
      <c r="D32" s="4" t="inlineStr">
        <is>
          <t xml:space="preserve"> </t>
        </is>
      </c>
      <c r="E32" s="6" t="n">
        <v>-322</v>
      </c>
      <c r="F32" s="4" t="inlineStr">
        <is>
          <t xml:space="preserve"> </t>
        </is>
      </c>
      <c r="G32" s="4" t="inlineStr">
        <is>
          <t xml:space="preserve"> </t>
        </is>
      </c>
      <c r="H32" s="6" t="n">
        <v>2779</v>
      </c>
      <c r="J32" s="6" t="n">
        <v>2457</v>
      </c>
    </row>
    <row r="33">
      <c r="A33" s="4" t="inlineStr">
        <is>
          <t>Exercise and forfeiture of share-based payment into shares</t>
        </is>
      </c>
      <c r="B33" s="6" t="n">
        <v>14</v>
      </c>
      <c r="C33" s="6" t="n">
        <v>245</v>
      </c>
      <c r="D33" s="4" t="inlineStr">
        <is>
          <t xml:space="preserve"> </t>
        </is>
      </c>
      <c r="E33" s="4" t="inlineStr">
        <is>
          <t xml:space="preserve"> </t>
        </is>
      </c>
      <c r="F33" s="6" t="n">
        <v>-245</v>
      </c>
      <c r="G33" s="4" t="inlineStr">
        <is>
          <t xml:space="preserve"> </t>
        </is>
      </c>
      <c r="H33" s="4" t="inlineStr">
        <is>
          <t xml:space="preserve"> </t>
        </is>
      </c>
      <c r="J33" s="6" t="n">
        <v>14</v>
      </c>
    </row>
    <row r="34">
      <c r="A34" s="4" t="inlineStr">
        <is>
          <t>Cost of share-based payment</t>
        </is>
      </c>
      <c r="B34" s="4" t="inlineStr">
        <is>
          <t xml:space="preserve"> </t>
        </is>
      </c>
      <c r="C34" s="4" t="inlineStr">
        <is>
          <t xml:space="preserve"> </t>
        </is>
      </c>
      <c r="D34" s="4" t="inlineStr">
        <is>
          <t xml:space="preserve"> </t>
        </is>
      </c>
      <c r="E34" s="4" t="inlineStr">
        <is>
          <t xml:space="preserve"> </t>
        </is>
      </c>
      <c r="F34" s="6" t="n">
        <v>504</v>
      </c>
      <c r="G34" s="4" t="inlineStr">
        <is>
          <t xml:space="preserve"> </t>
        </is>
      </c>
      <c r="H34" s="4" t="inlineStr">
        <is>
          <t xml:space="preserve"> </t>
        </is>
      </c>
      <c r="J34" s="6" t="n">
        <v>504</v>
      </c>
    </row>
    <row r="35">
      <c r="A35" s="4" t="inlineStr">
        <is>
          <t>Balance at Sep. 30, 2021</t>
        </is>
      </c>
      <c r="B35" s="6" t="n">
        <v>11720</v>
      </c>
      <c r="C35" s="6" t="n">
        <v>210005</v>
      </c>
      <c r="D35" s="6" t="n">
        <v>-3490</v>
      </c>
      <c r="E35" s="6" t="n">
        <v>35</v>
      </c>
      <c r="F35" s="6" t="n">
        <v>4817</v>
      </c>
      <c r="G35" s="6" t="n">
        <v>-320</v>
      </c>
      <c r="H35" s="6" t="n">
        <v>-41154</v>
      </c>
      <c r="J35" s="6" t="n">
        <v>181613</v>
      </c>
    </row>
    <row r="36">
      <c r="A36" s="4" t="inlineStr">
        <is>
          <t>Balance at Jun. 30, 2021</t>
        </is>
      </c>
      <c r="B36" s="6" t="n">
        <v>11716</v>
      </c>
      <c r="C36" s="6" t="n">
        <v>209942</v>
      </c>
      <c r="D36" s="6" t="n">
        <v>-3490</v>
      </c>
      <c r="E36" s="6" t="n">
        <v>58</v>
      </c>
      <c r="F36" s="6" t="n">
        <v>4746</v>
      </c>
      <c r="G36" s="6" t="n">
        <v>-320</v>
      </c>
      <c r="H36" s="6" t="n">
        <v>-40309</v>
      </c>
      <c r="J36" s="6" t="n">
        <v>182343</v>
      </c>
    </row>
    <row r="37">
      <c r="A37" s="4" t="inlineStr">
        <is>
          <t>Net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845</v>
      </c>
      <c r="J37" s="6" t="n">
        <v>-845</v>
      </c>
    </row>
    <row r="38">
      <c r="A38" s="4" t="inlineStr">
        <is>
          <t>Other comprehensive income (loss)</t>
        </is>
      </c>
      <c r="B38" s="4" t="inlineStr">
        <is>
          <t xml:space="preserve"> </t>
        </is>
      </c>
      <c r="C38" s="4" t="inlineStr">
        <is>
          <t xml:space="preserve"> </t>
        </is>
      </c>
      <c r="D38" s="4" t="inlineStr">
        <is>
          <t xml:space="preserve"> </t>
        </is>
      </c>
      <c r="E38" s="6" t="n">
        <v>-23</v>
      </c>
      <c r="F38" s="4" t="inlineStr">
        <is>
          <t xml:space="preserve"> </t>
        </is>
      </c>
      <c r="G38" s="4" t="inlineStr">
        <is>
          <t xml:space="preserve"> </t>
        </is>
      </c>
      <c r="H38" s="4" t="inlineStr">
        <is>
          <t xml:space="preserve"> </t>
        </is>
      </c>
      <c r="J38" s="6" t="n">
        <v>-23</v>
      </c>
    </row>
    <row r="39">
      <c r="A39" s="4" t="inlineStr">
        <is>
          <t>Taxes effe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row>
    <row r="40">
      <c r="A40" s="4" t="inlineStr">
        <is>
          <t>Total comprehensive income (loss)</t>
        </is>
      </c>
      <c r="B40" s="4" t="inlineStr">
        <is>
          <t xml:space="preserve"> </t>
        </is>
      </c>
      <c r="C40" s="4" t="inlineStr">
        <is>
          <t xml:space="preserve"> </t>
        </is>
      </c>
      <c r="D40" s="4" t="inlineStr">
        <is>
          <t xml:space="preserve"> </t>
        </is>
      </c>
      <c r="E40" s="6" t="n">
        <v>-23</v>
      </c>
      <c r="F40" s="4" t="inlineStr">
        <is>
          <t xml:space="preserve"> </t>
        </is>
      </c>
      <c r="G40" s="4" t="inlineStr">
        <is>
          <t xml:space="preserve"> </t>
        </is>
      </c>
      <c r="H40" s="6" t="n">
        <v>-845</v>
      </c>
      <c r="J40" s="6" t="n">
        <v>-868</v>
      </c>
    </row>
    <row r="41">
      <c r="A41" s="4" t="inlineStr">
        <is>
          <t>Exercise and forfeiture of share-based payment into shares</t>
        </is>
      </c>
      <c r="B41" s="6" t="n">
        <v>4</v>
      </c>
      <c r="C41" s="6" t="n">
        <v>63</v>
      </c>
      <c r="D41" s="4" t="inlineStr">
        <is>
          <t xml:space="preserve"> </t>
        </is>
      </c>
      <c r="E41" s="4" t="inlineStr">
        <is>
          <t xml:space="preserve"> </t>
        </is>
      </c>
      <c r="F41" s="6" t="n">
        <v>-63</v>
      </c>
      <c r="G41" s="4" t="inlineStr">
        <is>
          <t xml:space="preserve"> </t>
        </is>
      </c>
      <c r="H41" s="4" t="inlineStr">
        <is>
          <t xml:space="preserve"> </t>
        </is>
      </c>
      <c r="J41" s="6" t="n">
        <v>4</v>
      </c>
    </row>
    <row r="42">
      <c r="A42" s="4" t="inlineStr">
        <is>
          <t>Cost of share-based payment</t>
        </is>
      </c>
      <c r="B42" s="4" t="inlineStr">
        <is>
          <t xml:space="preserve"> </t>
        </is>
      </c>
      <c r="C42" s="4" t="inlineStr">
        <is>
          <t xml:space="preserve"> </t>
        </is>
      </c>
      <c r="D42" s="4" t="inlineStr">
        <is>
          <t xml:space="preserve"> </t>
        </is>
      </c>
      <c r="E42" s="4" t="inlineStr">
        <is>
          <t xml:space="preserve"> </t>
        </is>
      </c>
      <c r="F42" s="6" t="n">
        <v>134</v>
      </c>
      <c r="G42" s="4" t="inlineStr">
        <is>
          <t xml:space="preserve"> </t>
        </is>
      </c>
      <c r="H42" s="4" t="inlineStr">
        <is>
          <t xml:space="preserve"> </t>
        </is>
      </c>
      <c r="J42" s="6" t="n">
        <v>134</v>
      </c>
    </row>
    <row r="43">
      <c r="A43" s="4" t="inlineStr">
        <is>
          <t>Balance at Sep. 30, 2021</t>
        </is>
      </c>
      <c r="B43" s="5" t="n">
        <v>11720</v>
      </c>
      <c r="C43" s="5" t="n">
        <v>210005</v>
      </c>
      <c r="D43" s="5" t="n">
        <v>-3490</v>
      </c>
      <c r="E43" s="5" t="n">
        <v>35</v>
      </c>
      <c r="F43" s="5" t="n">
        <v>4817</v>
      </c>
      <c r="G43" s="5" t="n">
        <v>-320</v>
      </c>
      <c r="H43" s="5" t="n">
        <v>-41154</v>
      </c>
      <c r="J43" s="5" t="n">
        <v>1816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ash Flows from Operating Activities</t>
        </is>
      </c>
    </row>
    <row r="4">
      <c r="A4" s="4" t="inlineStr">
        <is>
          <t>Net income</t>
        </is>
      </c>
      <c r="B4" s="5" t="n">
        <v>-845</v>
      </c>
      <c r="C4" s="5" t="n">
        <v>6835</v>
      </c>
      <c r="D4" s="5" t="n">
        <v>2779</v>
      </c>
      <c r="E4" s="5" t="n">
        <v>15511</v>
      </c>
      <c r="F4" s="5" t="n">
        <v>17140</v>
      </c>
    </row>
    <row r="5">
      <c r="A5" s="4" t="inlineStr">
        <is>
          <t>Depreciation and impairment</t>
        </is>
      </c>
      <c r="B5" s="6" t="n">
        <v>1240</v>
      </c>
      <c r="C5" s="6" t="n">
        <v>1252</v>
      </c>
      <c r="D5" s="6" t="n">
        <v>3612</v>
      </c>
      <c r="E5" s="6" t="n">
        <v>3632</v>
      </c>
      <c r="F5" s="6" t="n">
        <v>4897</v>
      </c>
    </row>
    <row r="6">
      <c r="A6" s="4" t="inlineStr">
        <is>
          <t>Financial expenses (income), net</t>
        </is>
      </c>
      <c r="B6" s="6" t="n">
        <v>41</v>
      </c>
      <c r="C6" s="6" t="n">
        <v>580</v>
      </c>
      <c r="D6" s="6" t="n">
        <v>-173</v>
      </c>
      <c r="E6" s="6" t="n">
        <v>-67</v>
      </c>
      <c r="F6" s="6" t="n">
        <v>672</v>
      </c>
    </row>
    <row r="7">
      <c r="A7" s="4" t="inlineStr">
        <is>
          <t>Cost of share-based payment</t>
        </is>
      </c>
      <c r="B7" s="6" t="n">
        <v>134</v>
      </c>
      <c r="C7" s="6" t="n">
        <v>265</v>
      </c>
      <c r="D7" s="6" t="n">
        <v>504</v>
      </c>
      <c r="E7" s="6" t="n">
        <v>853</v>
      </c>
      <c r="F7" s="6" t="n">
        <v>977</v>
      </c>
    </row>
    <row r="8">
      <c r="A8" s="4" t="inlineStr">
        <is>
          <t>Taxes on income</t>
        </is>
      </c>
      <c r="B8" s="4" t="inlineStr">
        <is>
          <t xml:space="preserve"> </t>
        </is>
      </c>
      <c r="C8" s="6" t="n">
        <v>348</v>
      </c>
      <c r="D8" s="4" t="inlineStr">
        <is>
          <t xml:space="preserve"> </t>
        </is>
      </c>
      <c r="E8" s="6" t="n">
        <v>1144</v>
      </c>
      <c r="F8" s="6" t="n">
        <v>1425</v>
      </c>
    </row>
    <row r="9">
      <c r="A9" s="4" t="inlineStr">
        <is>
          <t>Loss (gain) from sale of property and equipment</t>
        </is>
      </c>
      <c r="B9" s="4" t="inlineStr">
        <is>
          <t xml:space="preserve"> </t>
        </is>
      </c>
      <c r="C9" s="6" t="n">
        <v>-1</v>
      </c>
      <c r="D9" s="4" t="inlineStr">
        <is>
          <t xml:space="preserve"> </t>
        </is>
      </c>
      <c r="E9" s="6" t="n">
        <v>-7</v>
      </c>
      <c r="F9" s="6" t="n">
        <v>-7</v>
      </c>
    </row>
    <row r="10">
      <c r="A10" s="4" t="inlineStr">
        <is>
          <t>Change in employee benefit liabilities, net</t>
        </is>
      </c>
      <c r="B10" s="6" t="n">
        <v>38</v>
      </c>
      <c r="C10" s="6" t="n">
        <v>-5</v>
      </c>
      <c r="D10" s="6" t="n">
        <v>61</v>
      </c>
      <c r="E10" s="6" t="n">
        <v>-7</v>
      </c>
      <c r="F10" s="6" t="n">
        <v>201</v>
      </c>
    </row>
    <row r="11">
      <c r="A11" s="4" t="inlineStr">
        <is>
          <t>Adjustments to the profit or loss items</t>
        </is>
      </c>
      <c r="B11" s="6" t="n">
        <v>1453</v>
      </c>
      <c r="C11" s="6" t="n">
        <v>2439</v>
      </c>
      <c r="D11" s="6" t="n">
        <v>4004</v>
      </c>
      <c r="E11" s="6" t="n">
        <v>5548</v>
      </c>
      <c r="F11" s="6" t="n">
        <v>8165</v>
      </c>
    </row>
    <row r="12">
      <c r="A12" s="3" t="inlineStr">
        <is>
          <t>Changes in asset and liability items:</t>
        </is>
      </c>
    </row>
    <row r="13">
      <c r="A13" s="4" t="inlineStr">
        <is>
          <t>Decrease (increase) in trade receivables, net</t>
        </is>
      </c>
      <c r="B13" s="6" t="n">
        <v>1200</v>
      </c>
      <c r="C13" s="6" t="n">
        <v>-8956</v>
      </c>
      <c r="D13" s="6" t="n">
        <v>-4446</v>
      </c>
      <c r="E13" s="6" t="n">
        <v>-5540</v>
      </c>
      <c r="F13" s="6" t="n">
        <v>1332</v>
      </c>
    </row>
    <row r="14">
      <c r="A14" s="4" t="inlineStr">
        <is>
          <t>Decrease (increase) in other accounts receivables</t>
        </is>
      </c>
      <c r="B14" s="6" t="n">
        <v>-73</v>
      </c>
      <c r="C14" s="6" t="n">
        <v>231</v>
      </c>
      <c r="D14" s="6" t="n">
        <v>1556</v>
      </c>
      <c r="E14" s="6" t="n">
        <v>972</v>
      </c>
      <c r="F14" s="6" t="n">
        <v>115</v>
      </c>
    </row>
    <row r="15">
      <c r="A15" s="4" t="inlineStr">
        <is>
          <t>Decrease (Increase) in inventories</t>
        </is>
      </c>
      <c r="B15" s="6" t="n">
        <v>-3562</v>
      </c>
      <c r="C15" s="6" t="n">
        <v>5028</v>
      </c>
      <c r="D15" s="6" t="n">
        <v>-5963</v>
      </c>
      <c r="E15" s="6" t="n">
        <v>555</v>
      </c>
      <c r="F15" s="6" t="n">
        <v>1157</v>
      </c>
    </row>
    <row r="16">
      <c r="A16" s="4" t="inlineStr">
        <is>
          <t>Increase in deferred expenses</t>
        </is>
      </c>
      <c r="B16" s="6" t="n">
        <v>-2397</v>
      </c>
      <c r="C16" s="6" t="n">
        <v>-1553</v>
      </c>
      <c r="D16" s="6" t="n">
        <v>-4759</v>
      </c>
      <c r="E16" s="6" t="n">
        <v>-2464</v>
      </c>
      <c r="F16" s="6" t="n">
        <v>-3085</v>
      </c>
    </row>
    <row r="17">
      <c r="A17" s="4" t="inlineStr">
        <is>
          <t>Increase (decrease) in trade payables</t>
        </is>
      </c>
      <c r="B17" s="6" t="n">
        <v>1586</v>
      </c>
      <c r="C17" s="6" t="n">
        <v>-7769</v>
      </c>
      <c r="D17" s="6" t="n">
        <v>2725</v>
      </c>
      <c r="E17" s="6" t="n">
        <v>-10488</v>
      </c>
      <c r="F17" s="6" t="n">
        <v>-9560</v>
      </c>
    </row>
    <row r="18">
      <c r="A18" s="4" t="inlineStr">
        <is>
          <t>Increase (decrease) in other accounts payables</t>
        </is>
      </c>
      <c r="B18" s="6" t="n">
        <v>-683</v>
      </c>
      <c r="C18" s="6" t="n">
        <v>740</v>
      </c>
      <c r="D18" s="6" t="n">
        <v>-1482</v>
      </c>
      <c r="E18" s="6" t="n">
        <v>426</v>
      </c>
      <c r="F18" s="6" t="n">
        <v>1736</v>
      </c>
    </row>
    <row r="19">
      <c r="A19" s="4" t="inlineStr">
        <is>
          <t>Decrease in deferred revenues</t>
        </is>
      </c>
      <c r="B19" s="6" t="n">
        <v>550</v>
      </c>
      <c r="C19" s="6" t="n">
        <v>397</v>
      </c>
      <c r="D19" s="6" t="n">
        <v>1550</v>
      </c>
      <c r="E19" s="6" t="n">
        <v>1190</v>
      </c>
      <c r="F19" s="6" t="n">
        <v>1204</v>
      </c>
    </row>
    <row r="20">
      <c r="A20" s="4" t="inlineStr">
        <is>
          <t>Total Changes in asset and liability</t>
        </is>
      </c>
      <c r="B20" s="6" t="n">
        <v>-3379</v>
      </c>
      <c r="C20" s="6" t="n">
        <v>-11882</v>
      </c>
      <c r="D20" s="6" t="n">
        <v>-10819</v>
      </c>
      <c r="E20" s="6" t="n">
        <v>-15349</v>
      </c>
      <c r="F20" s="6" t="n">
        <v>-7101</v>
      </c>
    </row>
    <row r="21">
      <c r="A21" s="3" t="inlineStr">
        <is>
          <t>Cash received (paid) during the period for:</t>
        </is>
      </c>
    </row>
    <row r="22">
      <c r="A22" s="4" t="inlineStr">
        <is>
          <t>Interest paid</t>
        </is>
      </c>
      <c r="B22" s="6" t="n">
        <v>-32</v>
      </c>
      <c r="C22" s="6" t="n">
        <v>-51</v>
      </c>
      <c r="D22" s="6" t="n">
        <v>-139</v>
      </c>
      <c r="E22" s="6" t="n">
        <v>-158</v>
      </c>
      <c r="F22" s="6" t="n">
        <v>-209</v>
      </c>
    </row>
    <row r="23">
      <c r="A23" s="4" t="inlineStr">
        <is>
          <t>Interest received</t>
        </is>
      </c>
      <c r="B23" s="6" t="n">
        <v>140</v>
      </c>
      <c r="C23" s="6" t="n">
        <v>290</v>
      </c>
      <c r="D23" s="6" t="n">
        <v>357</v>
      </c>
      <c r="E23" s="6" t="n">
        <v>891</v>
      </c>
      <c r="F23" s="6" t="n">
        <v>1211</v>
      </c>
    </row>
    <row r="24">
      <c r="A24" s="4" t="inlineStr">
        <is>
          <t>Taxes paid</t>
        </is>
      </c>
      <c r="B24" s="6" t="n">
        <v>-9</v>
      </c>
      <c r="C24" s="6" t="n">
        <v>-13</v>
      </c>
      <c r="D24" s="6" t="n">
        <v>-32</v>
      </c>
      <c r="E24" s="6" t="n">
        <v>-87</v>
      </c>
      <c r="F24" s="6" t="n">
        <v>-101</v>
      </c>
    </row>
    <row r="25">
      <c r="A25" s="4" t="inlineStr">
        <is>
          <t>Cash received (paid) during the year</t>
        </is>
      </c>
      <c r="B25" s="6" t="n">
        <v>99</v>
      </c>
      <c r="C25" s="6" t="n">
        <v>226</v>
      </c>
      <c r="D25" s="6" t="n">
        <v>186</v>
      </c>
      <c r="E25" s="6" t="n">
        <v>646</v>
      </c>
      <c r="F25" s="6" t="n">
        <v>901</v>
      </c>
    </row>
    <row r="26">
      <c r="A26" s="4" t="inlineStr">
        <is>
          <t>Net cash provided by (used in) operating activities</t>
        </is>
      </c>
      <c r="B26" s="6" t="n">
        <v>-2672</v>
      </c>
      <c r="C26" s="6" t="n">
        <v>2382</v>
      </c>
      <c r="D26" s="6" t="n">
        <v>-3850</v>
      </c>
      <c r="E26" s="6" t="n">
        <v>6356</v>
      </c>
      <c r="F26" s="6" t="n">
        <v>19105</v>
      </c>
    </row>
    <row r="27">
      <c r="A27" s="3" t="inlineStr">
        <is>
          <t>Cash Flows from Investing Activities</t>
        </is>
      </c>
    </row>
    <row r="28">
      <c r="A28" s="4" t="inlineStr">
        <is>
          <t>Proceeds of investment in short term investments, net</t>
        </is>
      </c>
      <c r="B28" s="6" t="n">
        <v>36116</v>
      </c>
      <c r="C28" s="4" t="inlineStr">
        <is>
          <t xml:space="preserve"> </t>
        </is>
      </c>
      <c r="D28" s="6" t="n">
        <v>39083</v>
      </c>
      <c r="E28" s="6" t="n">
        <v>-15646</v>
      </c>
      <c r="F28" s="6" t="n">
        <v>-7646</v>
      </c>
    </row>
    <row r="29">
      <c r="A29" s="4" t="inlineStr">
        <is>
          <t>Purchase of property and equipment and intangible assets</t>
        </is>
      </c>
      <c r="B29" s="6" t="n">
        <v>-1523</v>
      </c>
      <c r="C29" s="6" t="n">
        <v>-1471</v>
      </c>
      <c r="D29" s="6" t="n">
        <v>-2986</v>
      </c>
      <c r="E29" s="6" t="n">
        <v>-3372</v>
      </c>
      <c r="F29" s="6" t="n">
        <v>-5488</v>
      </c>
    </row>
    <row r="30">
      <c r="A30" s="4" t="inlineStr">
        <is>
          <t>Proceeds from sale of property and equipment</t>
        </is>
      </c>
      <c r="B30" s="4" t="inlineStr">
        <is>
          <t xml:space="preserve"> </t>
        </is>
      </c>
      <c r="C30" s="6" t="n">
        <v>1</v>
      </c>
      <c r="D30" s="4" t="inlineStr">
        <is>
          <t xml:space="preserve"> </t>
        </is>
      </c>
      <c r="E30" s="6" t="n">
        <v>7</v>
      </c>
      <c r="F30" s="6" t="n">
        <v>7</v>
      </c>
    </row>
    <row r="31">
      <c r="A31" s="4" t="inlineStr">
        <is>
          <t>Acquisition of subsidiary (LLC), net</t>
        </is>
      </c>
      <c r="B31" s="4" t="inlineStr">
        <is>
          <t xml:space="preserve"> </t>
        </is>
      </c>
      <c r="D31" s="6" t="n">
        <v>-1404</v>
      </c>
      <c r="E31" s="4" t="inlineStr">
        <is>
          <t xml:space="preserve"> </t>
        </is>
      </c>
      <c r="F31" s="4" t="inlineStr">
        <is>
          <t xml:space="preserve"> </t>
        </is>
      </c>
    </row>
    <row r="32">
      <c r="A32" s="4" t="inlineStr">
        <is>
          <t>Net cash provided by (used in) investing activities</t>
        </is>
      </c>
      <c r="B32" s="6" t="n">
        <v>34593</v>
      </c>
      <c r="C32" s="6" t="n">
        <v>-1470</v>
      </c>
      <c r="D32" s="6" t="n">
        <v>34693</v>
      </c>
      <c r="E32" s="6" t="n">
        <v>-19011</v>
      </c>
      <c r="F32" s="6" t="n">
        <v>-13127</v>
      </c>
    </row>
    <row r="33">
      <c r="A33" s="3" t="inlineStr">
        <is>
          <t>Cash Flows from Financing Activities</t>
        </is>
      </c>
    </row>
    <row r="34">
      <c r="A34" s="4" t="inlineStr">
        <is>
          <t>Proceeds from exercise of share base payments</t>
        </is>
      </c>
      <c r="B34" s="6" t="n">
        <v>4</v>
      </c>
      <c r="C34" s="6" t="n">
        <v>41</v>
      </c>
      <c r="D34" s="6" t="n">
        <v>14</v>
      </c>
      <c r="E34" s="6" t="n">
        <v>61</v>
      </c>
      <c r="F34" s="6" t="n">
        <v>64</v>
      </c>
    </row>
    <row r="35">
      <c r="A35" s="4" t="inlineStr">
        <is>
          <t>Repayment of lease liabilities</t>
        </is>
      </c>
      <c r="B35" s="6" t="n">
        <v>-308</v>
      </c>
      <c r="C35" s="6" t="n">
        <v>-275</v>
      </c>
      <c r="D35" s="6" t="n">
        <v>-903</v>
      </c>
      <c r="E35" s="6" t="n">
        <v>-815</v>
      </c>
      <c r="F35" s="6" t="n">
        <v>-1103</v>
      </c>
    </row>
    <row r="36">
      <c r="A36" s="4" t="inlineStr">
        <is>
          <t>Repayment of long-term loans</t>
        </is>
      </c>
      <c r="B36" s="6" t="n">
        <v>-15</v>
      </c>
      <c r="C36" s="6" t="n">
        <v>-127</v>
      </c>
      <c r="D36" s="6" t="n">
        <v>-221</v>
      </c>
      <c r="E36" s="6" t="n">
        <v>-373</v>
      </c>
      <c r="F36" s="6" t="n">
        <v>-492</v>
      </c>
    </row>
    <row r="37">
      <c r="A37" s="4" t="inlineStr">
        <is>
          <t>Proceeds from issuance of ordinary shares, net</t>
        </is>
      </c>
      <c r="B37" s="4" t="inlineStr">
        <is>
          <t xml:space="preserve"> </t>
        </is>
      </c>
      <c r="C37" s="4" t="inlineStr">
        <is>
          <t xml:space="preserve"> </t>
        </is>
      </c>
      <c r="D37" s="4" t="inlineStr">
        <is>
          <t xml:space="preserve"> </t>
        </is>
      </c>
      <c r="E37" s="6" t="n">
        <v>24894</v>
      </c>
      <c r="F37" s="6" t="n">
        <v>24895</v>
      </c>
    </row>
    <row r="38">
      <c r="A38" s="4" t="inlineStr">
        <is>
          <t>Net cash provided by (used in) financing activities</t>
        </is>
      </c>
      <c r="B38" s="6" t="n">
        <v>-319</v>
      </c>
      <c r="C38" s="6" t="n">
        <v>-361</v>
      </c>
      <c r="D38" s="6" t="n">
        <v>-1110</v>
      </c>
      <c r="E38" s="6" t="n">
        <v>23767</v>
      </c>
      <c r="F38" s="6" t="n">
        <v>23364</v>
      </c>
    </row>
    <row r="39">
      <c r="A39" s="4" t="inlineStr">
        <is>
          <t>Exchange differences on balances of cash and cash equivalent</t>
        </is>
      </c>
      <c r="B39" s="6" t="n">
        <v>-178</v>
      </c>
      <c r="C39" s="6" t="n">
        <v>-699</v>
      </c>
      <c r="D39" s="6" t="n">
        <v>-90</v>
      </c>
      <c r="E39" s="6" t="n">
        <v>-1287</v>
      </c>
      <c r="F39" s="6" t="n">
        <v>-1807</v>
      </c>
    </row>
    <row r="40">
      <c r="A40" s="4" t="inlineStr">
        <is>
          <t>Increase (decrease) in cash and cash equivalents</t>
        </is>
      </c>
      <c r="B40" s="6" t="n">
        <v>31424</v>
      </c>
      <c r="C40" s="6" t="n">
        <v>-4912</v>
      </c>
      <c r="D40" s="6" t="n">
        <v>29643</v>
      </c>
      <c r="E40" s="6" t="n">
        <v>9825</v>
      </c>
      <c r="F40" s="6" t="n">
        <v>27535</v>
      </c>
    </row>
    <row r="41">
      <c r="A41" s="4" t="inlineStr">
        <is>
          <t>Cash and cash equivalents at the beginning of the period</t>
        </is>
      </c>
      <c r="B41" s="6" t="n">
        <v>68416</v>
      </c>
      <c r="C41" s="6" t="n">
        <v>57399</v>
      </c>
      <c r="D41" s="6" t="n">
        <v>70197</v>
      </c>
      <c r="E41" s="6" t="n">
        <v>42662</v>
      </c>
      <c r="F41" s="6" t="n">
        <v>42662</v>
      </c>
    </row>
    <row r="42">
      <c r="A42" s="4" t="inlineStr">
        <is>
          <t>Cash and cash equivalents at the end of the period</t>
        </is>
      </c>
      <c r="B42" s="6" t="n">
        <v>99840</v>
      </c>
      <c r="C42" s="6" t="n">
        <v>52487</v>
      </c>
      <c r="D42" s="6" t="n">
        <v>99840</v>
      </c>
      <c r="E42" s="6" t="n">
        <v>52487</v>
      </c>
      <c r="F42" s="6" t="n">
        <v>70197</v>
      </c>
    </row>
    <row r="43">
      <c r="A43" s="3" t="inlineStr">
        <is>
          <t>Significant non-cash transactions</t>
        </is>
      </c>
    </row>
    <row r="44">
      <c r="A44" s="4" t="inlineStr">
        <is>
          <t>Right-of-use asset recognized with corresponding lease liability</t>
        </is>
      </c>
      <c r="B44" s="6" t="n">
        <v>181</v>
      </c>
      <c r="C44" s="6" t="n">
        <v>194</v>
      </c>
      <c r="D44" s="6" t="n">
        <v>769</v>
      </c>
      <c r="E44" s="6" t="n">
        <v>539</v>
      </c>
      <c r="F44" s="6" t="n">
        <v>539</v>
      </c>
    </row>
    <row r="45">
      <c r="A45" s="4" t="inlineStr">
        <is>
          <t>Purchase of property and equipment</t>
        </is>
      </c>
      <c r="B45" s="5" t="n">
        <v>352</v>
      </c>
      <c r="C45" s="5" t="n">
        <v>973</v>
      </c>
      <c r="D45" s="5" t="n">
        <v>352</v>
      </c>
      <c r="E45" s="5" t="n">
        <v>973</v>
      </c>
      <c r="F45" s="5" t="n">
        <v>72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quisition of a subsidiary that was first consolidated</t>
        </is>
      </c>
      <c r="B1" s="2" t="inlineStr">
        <is>
          <t>9 Months Ended</t>
        </is>
      </c>
    </row>
    <row r="2">
      <c r="B2" s="2" t="inlineStr">
        <is>
          <t>Sep. 30, 2021</t>
        </is>
      </c>
    </row>
    <row r="3">
      <c r="A3" s="3" t="inlineStr">
        <is>
          <t>Acquisition Of A Subsidiary That Was First Consolidated [Abstract]</t>
        </is>
      </c>
    </row>
    <row r="4">
      <c r="A4" s="4" t="inlineStr">
        <is>
          <t>Acquisition of a subsidiary that was first consolidated</t>
        </is>
      </c>
      <c r="B4" s="4" t="inlineStr">
        <is>
          <t>Appendix A (1) Nine months
Acquisition of a subsidiary that was first consolidated
Current Assets (exclusive of cash and cash equivalents) (184 )
Non Current Assets (1,460 )
Current Liabilities 240
(1,40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neral</t>
        </is>
      </c>
      <c r="B1" s="2" t="inlineStr">
        <is>
          <t>9 Months Ended</t>
        </is>
      </c>
    </row>
    <row r="2">
      <c r="B2" s="2" t="inlineStr">
        <is>
          <t>Sep. 30, 2021</t>
        </is>
      </c>
    </row>
    <row r="3">
      <c r="A3" s="3" t="inlineStr">
        <is>
          <t>Disclosure of general [abstract]</t>
        </is>
      </c>
    </row>
    <row r="4">
      <c r="A4" s="4" t="inlineStr">
        <is>
          <t>GENERAL</t>
        </is>
      </c>
      <c r="B4" s="4" t="inlineStr">
        <is>
          <t>Note 1: General Kamada Ltd. (the “Company”) is a
global specialty plasma-derived biopharmaceutical company with a diverse portfolio of marketed products, a robust development
pipeline and industry-leading manufacturing capabilities. The Company’s strategy is focused on driving profitable growth from
its current commercial products, its plasma-derived development pipeline and its manufacturing expertise, while evolving into a
vertically integrated plasma-derived company. The Company’s two leading commercial products are GLASSIA® and KEDRRAB®.
GLASSIA was the first liquid, ready-to-use, intravenous plasma-derived AAT product approved by the FDA. The Company markets GLASSIA
in the U.S. through a strategic partnership with Takeda Pharmaceuticals Company Limited (“Takeda”) and in other
countries through local distributors. Pursuant to an agreement with Takeda, the Company, as of September 2021, completed the
production and the supply of GLASSIA to Takeda, and Takeda has initiated its own production of GLASSIA for the U.S. market. The
Company is entitled for royalty payments from Takeda on sales of GLASSIA produced by Takeda until 2040. KEDRAB is an FDA
approved anti-rabies immune globulin (Human) for post-exposure prophylaxis treatment. KEDRAB is being marketed in the U.S. through a
strategic partnership with Kedrion S.p.A. The Company has additional four plasma-derived products administered by injection or
infusion, that are marketed through distributors in more than 15 countries, including Israel, Russia, Brazil, Argentina, India and
other countries in Latin America and Asia. The Company has two leading development programs; an inhaled AAT for the treatment of AAT
deficiency for which the Company is currently conducting the InnovAATe clinical trial, a randomized, double-blind,
placebo-controlled, pivotal Phase 3 trial and a plasma-derived hyperimmune immunoglobulin (IgG) product as a potential treatment for
coronavirus disease (COVID-19). The Company leverages its expertise and presence in the Israeli pharmaceutical market to distribute
in Israel more than 20 products that are manufactured by third parties and have recently added nine biosimilar products to its
Israeli distribution portfolio, which, subject to EMA and the Israeli MOH approvals, are expected to be launched in Israel between
the years 2022 and 2025. Pursuant to the agreement with Takeda (as
detailed on Note 17 of the Company’s annual financial statements as of December 31, 2020) the Company, as of September 2021,
completed the production and the supply of GLASSIA to Takeda. Takeda obtained FDA approval for Glassia production and will initiate
its own production of Glassia for the U.S. market in 2021. Accordingly, the
Company terminated the manufacturing and sale of Glassia to Takeda resulting in a significant reduction in revenues. Pursuant to
the agreement, upon initiation of sales of Glassia manufactured by Takeda, Takeda will pay royalties to the Company at a rate of 12%
on net sales through August 2025, and at a rate of 6% thereafter until 2040, with a minimum of $5 million annually, for each of the
years from 2022 to 2040. See note 3c below regarding a recent amendment to the agreement with Takeda. These financial statements have been
prepared in a condensed format as of September 30, 2021, and for the nine and three months then ended (“interim consolidated
financial statements”). These financial statements should be read in conjunction
with the Company’s annual financial statements as of December 31, 2020, and for the year then ended and the accompanying notes (“annual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1</t>
        </is>
      </c>
    </row>
    <row r="3">
      <c r="A3" s="3" t="inlineStr">
        <is>
          <t>Significant Accounting Policies [Abstract]</t>
        </is>
      </c>
    </row>
    <row r="4">
      <c r="A4" s="4" t="inlineStr">
        <is>
          <t>SIGNIFICANT ACCOUNTING POLICIES</t>
        </is>
      </c>
      <c r="B4" s="4" t="inlineStr">
        <is>
          <t>Note 2: Significant
Accounting Policies
a.. Basis of preparation of
the interim consolidated financial statements The interim consolidated financial
statements have been prepared in accordance with generally accepted accounting principles for the preparation of financial statements
for interim periods, as prescribed in IAS 34, “Interim Financial Reporting”.
b. Implementation of new accounting
standards The accounting policy applied in the
preparation of the interim consolidated financial statements is consistent with that applied in the preparation of the annual consolidated
financial statements, except for the following:
i. Amendments to IFRS 9, IFRS 7,
IFRS 16, IFRS 4 and IAS 39 regarding the IBOR reform: In August 2020, the IASB issued amendments
to IFRS 9, “Financial Instruments”, IFRS 7, “Financial Instruments: Disclosures”, IAS 39, “Financial Instruments:
Recognition and Measurement”, IFRS 4, “Insurance Contracts”, and IFRS 16, “Leases” (“IBOR Amendments”). The IBOR Amendments provide practical
expedients when accounting for the effects of the replacement of benchmark InterBank Offered Rates (IBORs) by alternative Risk-Free Interest
Rates (RFRs). Pursuant to one of the practical expedients,
an entity will treat contractual changes or changes to cash flows that are directly required by the reform as changes to a floating interest
rate. That is, an entity recognizes the changes in interest rates as an adjustment of the effective interest rate without adjusting the
carrying amount of the financial instrument. The use of this practical expedient is subject to the condition that the transition from
IBOR to RFR takes place on an economically equivalent basis. In addition, the IBOR Amendments permit
changes required by the IBOR reform to be made to hedge designations and hedge documentation without the hedging relationship being discontinued,
provided certain conditions are met. The IBOR Amendments also provide temporary relief from having to meet the “separately identifiable”
requirement according to which a risk component must also be separately identifiable to be eligible for hedge accounting. The IBOR Amendments include new disclosure requirements in connection
with the expected effect of the reform on an entity’s financial statements, such as how the entity is managing the process to transition
to the interest rate reform, the risks to which it is exposed due to the reform and quantitative information about IBOR-referenced financial
instruments that are expected to change. The IBOR Amendments are effective for
annual periods beginning on or after January 1, 2021. The IBOR Amendments are to be applied retrospectively. However, restatement of comparative
periods is not required. Early application is permitted. The adoption of the IBOR Amendment
does not have an effect on the Company’s financial statements.
ii. Amendment to IAS 1, Presentation
of Financial Statements: Classification of Liabilities as Current or Non-Current In January 2020, the IASB issued an
amendment to IAS 1, “Presentation of Financial Statements” (“IAS 1 Amendment “) regarding the criteria for determining
the classification of liabilities as current or non-current. The IAS 1 Amendment replaces certain requirements for classifying liabilities
as current or non-current. Thus for example, according to the IAS 1 Amendment, a liability will be classified as non-current when the
entity has the right to defer settlement for at least 12 months after the reporting period, and it “has substance” and is
in existence at the end of the reporting period, this instead of the requirement that there be an “unconditional” right. According
to the IAS1 Amendment, a right is in existence at the reporting date only if the entity complies with conditions for deferring settlement
at that date. Furthermore, the IAS 1 Amendment clarifies that the conversion option of a liability will affect its classification as current
or non-current, other than when the conversion option is recognized as equity. The IAS 1 Amendment is effective for
reporting periods beginning on or after January 1, 2023, with earlier application being permitted. The IAS1 Amendment is applicable retrospectively,
including an amendment to comparative data. The Company has not yet commenced examining
the effects of applying the IAS 1 Amendment on the financial statements.
iii. Amendment to IAS 37, Provisions,
Contingent Liabilities and Contingent Assets In May 2020, the IASB issued an amendment
to IAS 37, regarding which costs a company should include when assessing whether a contract is onerous (“IAS 37 Amendment”).
According to the IAS 37 Amendment, when assessing whether a contract is onerous, the costs of fulfilling a contract that should be taken
into consideration are costs that relate directly to the contract, which include as follows:
- Incremental costs; and
- An allocation of other costs that relate directly to fulfilling
a contract (such as depreciation expenses for fixed assets used in fulfilling that contract and other contracts). The IAS 37 Amendment is effective retrospectively
for annual periods beginning on or after January 1, 2022, in respect of contracts where the entity has not yet fulfilled all its obligations.
Early application is permitted. Upon application of the Amendment, the entity will not restate comparative data, but will adjust the opening
balance of retained earnings at the date of initial application, by the amount of the cumulative effect of the Amendment. The Company has not yet commenced examining
the effects of the IAS 37 Amendment on the financial statements.
iv. Amendment to IAS 16, Property,
Plant and Equipment In May 2020, the IASB issued an amendment
to IAS 16, “Property, Plant and Equipment” (“IAS 16 Amendment”) The Amendment annuls the requirement by which
in the calculation of costs directly attributable to fixed assets, the net proceeds from selling certain items that were produced while
the Company tested the functioning of the asset should be deducted (such as samples that were produced when testing the equipment). Instead,
such proceeds shall be recognized in profit or loss according to the relevant standards and the cost of the sold items will be measured
according to the measurement requirements of IAS 2, Inventories The IAS 16 Amendment is effective for
annual periods beginning on or after January 1, 2022. Early application is permitted. The IAS 16 Amendment shall be applied on a retrospective
basis, including an amendment of comparative data, only with respect to fixed asset items that have been brought to the location and condition
required for them to operate in the manner intended by management subsequent to the earliest reporting period presented at the date of
initial application of the IAS 16 Amendment. The cumulative effect of the Amendment will adjust the opening balance of retained earnings
for the earliest reporting period presented. The Company has not yet commenced examining
the effects of the Amendment on th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Events in the Reportimg Period</t>
        </is>
      </c>
      <c r="B1" s="2" t="inlineStr">
        <is>
          <t>9 Months Ended</t>
        </is>
      </c>
    </row>
    <row r="2">
      <c r="B2" s="2" t="inlineStr">
        <is>
          <t>Sep. 30, 2021</t>
        </is>
      </c>
    </row>
    <row r="3">
      <c r="A3" s="3" t="inlineStr">
        <is>
          <t>Disclosure of non-adjusting events after reporting period [text block] [Abstract]</t>
        </is>
      </c>
    </row>
    <row r="4">
      <c r="A4" s="4" t="inlineStr">
        <is>
          <t>Significant events in the reportimg period</t>
        </is>
      </c>
      <c r="B4" s="4" t="inlineStr">
        <is>
          <t>Note Significant events in the reportimg period
a. Effects of the COVID-19
Pandemic Outbreak Following the global
COVID-19 outbreak, there has been a decrease in economic activity worldwide, including Israel. The spread of the COVID-19 pandemic led,
inter alia, to a disruption in the global supply chain, a decrease in global transportation, restrictions on travel and work that were
announced by the State of Israel and other countries worldwide as well as a decrease in the value of financial assets and commodities
across all markets in Israel and the world. The Company’s
business activity and commercial operation were affected by these factors, and the Company has taken several actions to ensure its manufacturing
plant remains operational with limited disruption to its business continuity. The Company continues to maintain higher inventory levels
of raw materials through its suppliers and service providers to appropriately manage any potential supply disruptions and secure continued
manufacturing. In addition, the Company is actively engaging its freight carriers to ensure inbound and outbound international delivery
routes remain operational and identify alternative routes, if needed. The Company is complying
with the State of Israel mandates and recommendations with respect to its work-force management and has taken several precautionary health
and safety measures to safeguard its employees and continues to monitor and assess orders issued by the State of Israel and other applicable
governments to ensure compliance with evolving COVID-19 guidelines. While COVID-19 related
disruption continues to have various effect on the Company’s business activities, commercial operation, revenues and operational
expenses, as a results of the actions taken by the Company to date, its overall results of operations were not materially affected however,
a number of factors, including but not limited to, continued effect of the factors mentioned above as well as, continued demand for the
Company’s products, including GLASSIA and KEDRAB, in the U.S. market and its distributed products in Israel, financial conditions
of the Company’s customer, suppliers and services providers, the Company’s ability to manage operating expenses, additional
competition in the markets that the Company competes, regulatory delays, prevailing market conditions and the impact of general economic,
industry or political conditions in the U.S., Israel or otherwise, may have an effect on the Company’s future financial position
and results of operations. The financial impact
of these factors cannot be reasonably estimated at this time due to substantial uncertainty but may materially affect our business, financial
condition, and results of operations. The Company assess the impact of the COVID-19 pandemic in a number of possible scenarios and concluded
that there are no uncertainties that may cast significant doubt on its ability to continue as a going concern or affect significantly
on the Company liquidity.
b. Acquisition of an FDA-Licensed
Plasma Collection Center On March 31, 2021, the Company acquired
the plasma collection center and certain related rights and assets from the privately held B&amp;PR of Beaumont, TX, USA. The plasma collection
facility primarily specializes in the collection of hyper-immune plasma used for the Anti-D immunoglobulin, which is manufactured by the
Company and distributed in international markets. The acquisition was consummated through Kamada Plasma LLC, a newly formed wholly owned
subsidiary of the Company, which will operate the Company’s plasma collection activity in the U.S. In consideration for the assets acquired,
the Company committed to a pay a total amount of $1,654 thousands, of which $1,404 thousands were paid at the closing of the acquisition,
and the balance in the amount of $250 thousands will be paid on March 31, 2022. The Company incurred acquisition-related
costs of $140 thousand related mainly to legal and other consulting fees. These costs were recorded in general and administrative expenses
in the statement of profit and loss during 2020 and the first quarter of 2021. Identifiable
assets acquired and liabilities assumed:
U.S Dollars in thousands
Inventories $ 184
Intangible assets (1) 1,378
Property, plant and equipment, net 82
Total acquired assets 1,644
Assumed liabilities (240 )
Net identifiable assets $ 1,404
(1) The fair value of intangible assets
(FDA-License for plasma collection and goodwill) has been determined provisionally pending completion of an independent valuation. If
new information is obtained within one year from the acquisition date about facts and circumstances that existed at the acquisition date,
the Company will retrospectively adjust the relevant amounts that were recognized at the time of the acquisition
c. Amendment to GLASSIA License Agreement with Takeda On March 31, 2021, the Company entered
into an amendment to the Technology License Agreement with Takeda with respect to GLASSIA. Pursuant to the amendment, upon completion
of the transition of GLASSIA manufacturing to Takeda, expected by the end of 2021, the Company will transfer to Takeda the GLASSIA U.S.
Biologics License Application (BLA). In consideration for the BLA transfer, the Company will receive a $2,000 thousand payment from Takeda.
In addition, the terms of the final sales-based milestone of $5,000 thousand due to the Company under the license agreement were amended.
As a result of such amendment the Company recognized the $5,000 thousand milestone as a revenue during the first quarter of 2021.
d. Workforce Downsizing As a result of the transition of
GLASSIA manufacturing to Takeda, the Company initiated during the second quarter of 2021 a workforce downsizing program which was
completed by the beginning of the third quarter of 2021. During the nine months ended September 30, 2021 the Company accounted for
$561 thousands of costs associated with termination benefits which were recorded as a one-time expenses in the other operating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12:01:52Z</dcterms:created>
  <dcterms:modified xmlns:dcterms="http://purl.org/dc/terms/" xmlns:xsi="http://www.w3.org/2001/XMLSchema-instance" xsi:type="dcterms:W3CDTF">2021-11-22T12:01:52Z</dcterms:modified>
</cp:coreProperties>
</file>